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HAN" sheetId="6" r:id="rId6"/>
    <s:sheet name="CONSOLIDATED STATEMENTS OF CASH" sheetId="7" r:id="rId7"/>
    <s:sheet name="DESCRIPTION OF BUSINESS" sheetId="8" r:id="rId8"/>
    <s:sheet name="SUMMARY OF SIGNIFICANT ACCOUNTI" sheetId="9" r:id="rId9"/>
    <s:sheet name="FAIR MARKET VALUE MEASUREMENTS" sheetId="10" r:id="rId10"/>
    <s:sheet name="INVESTMENTS IN AVAILABLE FOR SA" sheetId="11" r:id="rId11"/>
    <s:sheet name="SIGNIFICANT MARKET SEGMENTS" sheetId="12" r:id="rId12"/>
    <s:sheet name="DISTRIBUTION AGREEMENT" sheetId="13" r:id="rId13"/>
    <s:sheet name="INVENTORY" sheetId="14" r:id="rId14"/>
    <s:sheet name="PROPERTY AND EQUIPMENT" sheetId="15" r:id="rId15"/>
    <s:sheet name="GOODWILL AND INTANGIBLE ASSETS" sheetId="16" r:id="rId16"/>
    <s:sheet name="ACCRUED LIABILITIES" sheetId="17" r:id="rId17"/>
    <s:sheet name="OPERATING LEASES" sheetId="18" r:id="rId18"/>
    <s:sheet name="INCOME TAXES" sheetId="19" r:id="rId19"/>
    <s:sheet name="CAPITAL STOCK" sheetId="20" r:id="rId20"/>
    <s:sheet name="LONG TERM INCENTIVE PLAN &amp; STOC" sheetId="21" r:id="rId21"/>
    <s:sheet name="RISK MANAGEMENT" sheetId="22" r:id="rId22"/>
    <s:sheet name="SUBSEQUENT EVENT" sheetId="23" r:id="rId23"/>
    <s:sheet name="QUARTERLY RESULTS OF OPERATIONS" sheetId="24" r:id="rId24"/>
    <s:sheet name="SCHEDULE II - VALUATION AND QUA" sheetId="25" r:id="rId25"/>
    <s:sheet name="SUMMARY OF SIGNIFICANT ACCOUN26" sheetId="26" r:id="rId26"/>
    <s:sheet name="SUMMARY OF SIGNIFICANT ACCOUN27" sheetId="27" r:id="rId27"/>
    <s:sheet name="FAIR MARKET VALUE MEASUREMENTS " sheetId="28" r:id="rId28"/>
    <s:sheet name="INVENTORY (Tables)" sheetId="29" r:id="rId29"/>
    <s:sheet name="PROPERTY AND EQUIPMENT (Tables)" sheetId="30" r:id="rId30"/>
    <s:sheet name="GOODWILL AND INTANGIBLE ASSETS " sheetId="31" r:id="rId31"/>
    <s:sheet name="ACCRUED LIABILITIES (Tables)" sheetId="32" r:id="rId32"/>
    <s:sheet name="OPERATING LEASES (Tables)" sheetId="33" r:id="rId33"/>
    <s:sheet name="INCOME TAXES (Tables)" sheetId="34" r:id="rId34"/>
    <s:sheet name="CAPITAL STOCK (Tables)" sheetId="35" r:id="rId35"/>
    <s:sheet name="LONG TERM INCENTIVE PLAN &amp; ST36" sheetId="36" r:id="rId36"/>
    <s:sheet name="QUARTERLY RESULTS OF OPERATIO37" sheetId="37" r:id="rId37"/>
    <s:sheet name="SUMMARY OF SIGNIFICANT ACCOUN38" sheetId="38" r:id="rId38"/>
    <s:sheet name="SUMMARY OF SIGNIFICANT ACCOUN39" sheetId="39" r:id="rId39"/>
    <s:sheet name="FAIR MARKET VALUE MEASUREMENT40" sheetId="40" r:id="rId40"/>
    <s:sheet name="INVESTMENTS IN AVAILABLE FOR 41" sheetId="41" r:id="rId41"/>
    <s:sheet name="SIGNIFICANT MARKET SEGMENTS (De" sheetId="42" r:id="rId42"/>
    <s:sheet name="DISTRIBUTION AGREEMENT (Details" sheetId="43" r:id="rId43"/>
    <s:sheet name="INVENTORY (Details)" sheetId="44" r:id="rId44"/>
    <s:sheet name="PROPERTY AND EQUIPMENT (Details" sheetId="45" r:id="rId45"/>
    <s:sheet name="GOODWILL AND INTANGIBLE ASSET46" sheetId="46" r:id="rId46"/>
    <s:sheet name="ACCRUED LIABILITIES (Details)" sheetId="47" r:id="rId47"/>
    <s:sheet name="OPERATING LEASES (Details)" sheetId="48" r:id="rId48"/>
    <s:sheet name="INCOME TAXES (Details)" sheetId="49" r:id="rId49"/>
    <s:sheet name="CAPITAL STOCK - Shares (Details" sheetId="50" r:id="rId50"/>
    <s:sheet name="CAPITAL STOCK - Warrants (Detai" sheetId="51" r:id="rId51"/>
    <s:sheet name="LONG TERM INCENTIVE PLAN &amp; ST52" sheetId="52" r:id="rId52"/>
    <s:sheet name="LONG TERM INCENTIVE PLAN &amp; ST53" sheetId="53" r:id="rId53"/>
    <s:sheet name="LONG TERM INCENTIVE PLAN &amp; ST54" sheetId="54" r:id="rId54"/>
    <s:sheet name="RISK MANAGEMENT (Details)" sheetId="55" r:id="rId55"/>
    <s:sheet name="SUBSEQUENT EVENT (Details)" sheetId="56" r:id="rId56"/>
    <s:sheet name="QUARTERLY RESULTS OF OPERATIO57" sheetId="57" r:id="rId57"/>
    <s:sheet name="SCHEDULE II - VALUATION AND Q58" sheetId="58" r:id="rId58"/>
  </s:sheets>
  <s:definedNames/>
  <s:calcPr calcId="124519" calcMode="auto" fullCalcOnLoad="1"/>
</s:workbook>
</file>

<file path=xl/sharedStrings.xml><?xml version="1.0" encoding="utf-8"?>
<sst xmlns="http://schemas.openxmlformats.org/spreadsheetml/2006/main" uniqueCount="601">
  <si>
    <t>Document and Entity Information - USD ($)</t>
  </si>
  <si>
    <t>12 Months Ended</t>
  </si>
  <si>
    <t>Dec. 31, 2015</t>
  </si>
  <si>
    <t>Feb. 19, 2016</t>
  </si>
  <si>
    <t>Jun. 30, 2015</t>
  </si>
  <si>
    <t>Document and Entity Information</t>
  </si>
  <si>
    <t>Entity Registrant Name</t>
  </si>
  <si>
    <t>ROCKWELL MEDICAL,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t>
  </si>
  <si>
    <t>Dec. 31, 2014</t>
  </si>
  <si>
    <t>ASSETS</t>
  </si>
  <si>
    <t>Cash and Cash Equivalents</t>
  </si>
  <si>
    <t>Investments Available for Sale</t>
  </si>
  <si>
    <t>Accounts Receivable, net of a reserve of $75,000 in 2015 and $52,000 in 2014</t>
  </si>
  <si>
    <t>Inventory</t>
  </si>
  <si>
    <t>Other Current Assets</t>
  </si>
  <si>
    <t>Total Current Assets</t>
  </si>
  <si>
    <t>Property and Equipment, net</t>
  </si>
  <si>
    <t>Intangible Assets</t>
  </si>
  <si>
    <t>Goodwill</t>
  </si>
  <si>
    <t>Other Non-current Assets</t>
  </si>
  <si>
    <t>Total Assets</t>
  </si>
  <si>
    <t>LIABILITIES AND SHAREHOLDERS' EQUITY</t>
  </si>
  <si>
    <t>Accounts Payable</t>
  </si>
  <si>
    <t>Accrued Liabilities</t>
  </si>
  <si>
    <t>Customer Deposits</t>
  </si>
  <si>
    <t>Total Current Liabilities</t>
  </si>
  <si>
    <t>Deferred License Revenue</t>
  </si>
  <si>
    <t>Shareholders' Equity:</t>
  </si>
  <si>
    <t>Common Shares, no par value, 51,501,877 and 50,284,007 shares issued and outstanding</t>
  </si>
  <si>
    <t>Accumulated Deficit</t>
  </si>
  <si>
    <t>Accumulated Other Comprehensive Income</t>
  </si>
  <si>
    <t>Total Shareholders' Equity</t>
  </si>
  <si>
    <t>Total Liabilities And Shareholders' Equity</t>
  </si>
  <si>
    <t>CONSOLIDATED BALANCE SHEETS (Parenthetical) - USD ($)</t>
  </si>
  <si>
    <t>CONSOLIDATED BALANCE SHEETS</t>
  </si>
  <si>
    <t>Allowance for reserve, accounts receivable (in dollars)</t>
  </si>
  <si>
    <t>Common Shares, par value (in dollars per share)</t>
  </si>
  <si>
    <t>Common Shares, shares issued</t>
  </si>
  <si>
    <t>Common Shares, shares outstanding</t>
  </si>
  <si>
    <t>CONSOLIDATED INCOME STATEMENTS - USD ($)</t>
  </si>
  <si>
    <t>3 Months Ended</t>
  </si>
  <si>
    <t>Sep. 30, 2015</t>
  </si>
  <si>
    <t>Mar. 31, 2015</t>
  </si>
  <si>
    <t>Sep. 30, 2014</t>
  </si>
  <si>
    <t>Jun. 30, 2014</t>
  </si>
  <si>
    <t>Mar. 31, 2014</t>
  </si>
  <si>
    <t>Dec. 31, 2013</t>
  </si>
  <si>
    <t>CONSOLIDATED INCOME STATEMENTS</t>
  </si>
  <si>
    <t>Sales</t>
  </si>
  <si>
    <t>Cost of Sales</t>
  </si>
  <si>
    <t>Gross Profit</t>
  </si>
  <si>
    <t>Selling, General and Administrative</t>
  </si>
  <si>
    <t>Research and Product Development</t>
  </si>
  <si>
    <t>Operating Income (Loss)</t>
  </si>
  <si>
    <t>Interest and Investment Income</t>
  </si>
  <si>
    <t>Interest (Expense)</t>
  </si>
  <si>
    <t>Income (Loss) Before Income Taxes</t>
  </si>
  <si>
    <t>Income Tax Expense</t>
  </si>
  <si>
    <t>Net Income (Loss)</t>
  </si>
  <si>
    <t>Basic And Diluted Earnings (Loss) Per Share (in dollars per share)</t>
  </si>
  <si>
    <t>CONSOLIDATED STATEMENTS OF COMPREHENSIVE INCOME (LOSS) - USD ($)</t>
  </si>
  <si>
    <t>CONSOLIDATED STATEMENTS OF COMPREHENSIVE INCOME (LOSS)</t>
  </si>
  <si>
    <t>Unrealized Gain (Loss) on Available-for-Sale Investments</t>
  </si>
  <si>
    <t>Comprehensive Income (Loss)</t>
  </si>
  <si>
    <t>CONSOLIDATED STATEMENTS OF CHANGES IN SHAREHOLDERS' EQUITY - USD ($)</t>
  </si>
  <si>
    <t>COMMON SHARES</t>
  </si>
  <si>
    <t>PURCHASE WARRANTS</t>
  </si>
  <si>
    <t>ACCUMULATED DEFICIT</t>
  </si>
  <si>
    <t>ACCUMULATED OTHER COMPREHENSIVE INCOME (LOSS)</t>
  </si>
  <si>
    <t>Total</t>
  </si>
  <si>
    <t>Balance at Dec. 31, 2012</t>
  </si>
  <si>
    <t>Balance (in shares) at Dec. 31, 2012</t>
  </si>
  <si>
    <t>Balance (purchase warrants in shares) at Dec. 31, 2012</t>
  </si>
  <si>
    <t>Increase (Decrease) in Shareholders' Equity</t>
  </si>
  <si>
    <t>Net (Loss)</t>
  </si>
  <si>
    <t>Unrealized Gain on Available-for-Sale Investments</t>
  </si>
  <si>
    <t>Issuance of Common Shares</t>
  </si>
  <si>
    <t>Issuance of Common Shares (in shares)</t>
  </si>
  <si>
    <t>Shares Issued in Exchange for Services</t>
  </si>
  <si>
    <t>Shares Issued in Exchange for Services (in shares)</t>
  </si>
  <si>
    <t>Exercise of Purchase Warrants</t>
  </si>
  <si>
    <t>Exercise of Purchase Warrants (in shares)</t>
  </si>
  <si>
    <t>Expiration of Purchase Warrants</t>
  </si>
  <si>
    <t>Expiration of Purchase Warrants (in shares)</t>
  </si>
  <si>
    <t>Purchase Warrants Expense</t>
  </si>
  <si>
    <t>Stock Option Based Expense</t>
  </si>
  <si>
    <t>Restricted Stock Amortization</t>
  </si>
  <si>
    <t>Balance at Dec. 31, 2013</t>
  </si>
  <si>
    <t>Balance (in shares) at Dec. 31, 2013</t>
  </si>
  <si>
    <t>Balance (purchase warrants in shares) at Dec. 31, 2013</t>
  </si>
  <si>
    <t>Balance at Dec. 31, 2014</t>
  </si>
  <si>
    <t>Balance (in shares) at Dec. 31, 2014</t>
  </si>
  <si>
    <t>Balance (purchase warrants in shares) at Dec. 31, 2014</t>
  </si>
  <si>
    <t>Stock Tendered in Satisfaction of Tax Liabilities</t>
  </si>
  <si>
    <t>Stock Tendered in Satisfaction of Tax Liabilities (in shares)</t>
  </si>
  <si>
    <t>Balance at Dec. 31, 2015</t>
  </si>
  <si>
    <t>Balance (in shares) at Dec. 31, 2015</t>
  </si>
  <si>
    <t>Balance (purchase warrants in shares) at Dec. 31, 2015</t>
  </si>
  <si>
    <t>CONSOLIDATED STATEMENTS OF CASH FLOWS - USD ($)</t>
  </si>
  <si>
    <t>Cash Flows From Operating Activities:</t>
  </si>
  <si>
    <t>Adjustments To Reconcile Net Loss To Net Cash Used In Operating Activities:</t>
  </si>
  <si>
    <t>Depreciation and Amortization</t>
  </si>
  <si>
    <t>Share Based Compensation - Non-employee</t>
  </si>
  <si>
    <t>Share Based Compensation- Employees</t>
  </si>
  <si>
    <t>Restricted Stock Retained in Satisfaction of Tax Liabilities</t>
  </si>
  <si>
    <t>Loss on Disposal of Assets</t>
  </si>
  <si>
    <t>Loss on Sale of Investments Available for Sale</t>
  </si>
  <si>
    <t>Amortization of Debt Issuance Costs</t>
  </si>
  <si>
    <t>Non-cash Interest Expense</t>
  </si>
  <si>
    <t>Changes in Assets and Liabilities:</t>
  </si>
  <si>
    <t>(Increase) Decrease in Accounts Receivable</t>
  </si>
  <si>
    <t>(Increase) in Inventory</t>
  </si>
  <si>
    <t>(Increase) Decrease in Other Assets</t>
  </si>
  <si>
    <t>(Decrease) in Accounts Payable</t>
  </si>
  <si>
    <t>(Decrease) in Other Liabilities</t>
  </si>
  <si>
    <t>Deferred Distribution Agreement Income</t>
  </si>
  <si>
    <t>Recognized Distribution Agreement Income</t>
  </si>
  <si>
    <t>Changes in Assets and Liabilities</t>
  </si>
  <si>
    <t>Cash (Used In) Provided By Operating Activities</t>
  </si>
  <si>
    <t>Cash Flows From Investing Activities:</t>
  </si>
  <si>
    <t>Purchase of Investments Available for Sale</t>
  </si>
  <si>
    <t>Sale of Investments Available for Sale</t>
  </si>
  <si>
    <t>Purchase of Equipment</t>
  </si>
  <si>
    <t>Proceeds on Sale of Assets</t>
  </si>
  <si>
    <t>Cash (Used In) Investing Activities</t>
  </si>
  <si>
    <t>Cash Flows From Financing Activities:</t>
  </si>
  <si>
    <t>Proceeds from the Issuance of Common Shares and Purchase Warrants</t>
  </si>
  <si>
    <t>Proceeds from the Issuance of Notes Payable</t>
  </si>
  <si>
    <t>Debt Issuance Costs</t>
  </si>
  <si>
    <t>Payments on Notes Payable and Capital Lease Obligations</t>
  </si>
  <si>
    <t>Cash Provided By Financing Activities</t>
  </si>
  <si>
    <t>(Decrease) Increase In Cash</t>
  </si>
  <si>
    <t>Cash At Beginning Of Period</t>
  </si>
  <si>
    <t>Cash At End Of Period</t>
  </si>
  <si>
    <t>Supplemental Cash Flow Information:</t>
  </si>
  <si>
    <t>Interest Paid</t>
  </si>
  <si>
    <t>DESCRIPTION OF BUSINESS</t>
  </si>
  <si>
    <t>1. DESCRIPTION OF BUSINESS
Rockwell Medical, Inc. and Subsidiary (collectively, "we", "our", "us", or the "Company") is a fully-integrated pharmaceutical company targeting end-stage renal disease and chronic kidney disease with innovative products and services for the treatment of iron deficiency, secondary hyperparathyroidism and hemodialysis. We are also an established manufacturer and leader in delivering high-quality hemodialysis concentrates/dialysates to dialysis providers and distributors in the United States and abroad.
We are currently developing unique, proprietary renal drug therapies. These novel renal drug therapies support disease management initiatives to improve the quality of life and care of dialysis patients and are designed to deliver safe and effective therapy, while decreasing drug administration costs and improving patient convenience and outcome. We have obtained global licenses for certain dialysis related drugs which we are developing and planning to market.
We manufacture, sell and distribute hemodialysis concentrates and other ancillary medical products and supplies used in the treatment of patients with End Stage Renal Disease, or "ESRD". We supply our products to medical service providers who treat patients with kidney disease. Our products are used to cleanse patients' blood and replace nutrients lost during the kidney dialysis process. We primarily sell our products in the United States.
We are regulated by the Federal Food and Drug Administration ("FDA") under the Federal Drug and Cosmetics Act, as well as by other federal, state and local agencies. We obtained FDA approval of Triferic®, our branded dialysis iron maintenance therapy drug, in January 2015 and sales began in September 2015. We have also received 510(k) approval from the FDA to market hemodialysis solutions and powders and to sell our Dri-Sate Dry Acid Concentrate product line and Dri-Sate Mixer.</t>
  </si>
  <si>
    <t>SUMMARY OF SIGNIFICANT ACCOUNTING POLICIES</t>
  </si>
  <si>
    <t>2. SUMMARY OF SIGNIFICANT ACCOUNTING POLICIES
Basis of Presentation
Our consolidated financial statements include our accounts and the accounts for our wholly owned subsidiary, Rockwell Transportation, Inc.
All intercompany balances and transactions have been eliminated in consolidation.
Revenue Recognition
We recognize revenue at the time we transfer title to our products to our customers consistent with generally accepted accounting principles. Generally, we recognize revenue when our products are delivered to our customer's location consistent with our terms of sale. We recognize revenue for international shipments when title has transferred consistent with standard terms of sale.
The initial payment of $20 million received pursuant to our long-term Exclusive Distribution Agreement (the "Distribution Agreement") with Baxter Healthcare Corporation ("Baxter") in October 2014 has been accounted for as deferred license revenue. Deferred license revenue is being recognized based on the proportion of product shipments to Baxter in each period to total expected sales volume for the term of the agreement. We also recognize delivery services and other administrative services provided under the Distribution Agreement as revenue at the time the services are provided.
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 At December 31, 2015 and 2014 we had customer deposits of $264,879 and $183,890, respectively.
Shipping and Handling Revenue and Costs
Our products are generally priced on a delivered basis with the price of delivery included in the overall price of our products which is reported as sales. Separately identified freight and handling charges are also included in sales.
We include shipping and handling costs, including expenses of Rockwell Transportation, Inc., in cost of sales.
Cash and Cash Equivalents
We consider cash on hand, money market funds and unrestricted certificates of deposit with an original maturity of 90 days or less as cash and cash equivalents.
Investments Available for Sale
Investments Available for Sale are short-term investments, consisting principally of investments in short term duration bond funds, and are stated at fair value based upon observed market prices (Level 1 in the fair value hierarchy).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Management evaluates securities for other-than-temporary impairment ("OTTI") on a quarterly basis, and more frequently when conditions warrant such an evaluation. When evaluating investment securities, consideration is given to the length of time and the extent to which the fair value has been less than cost, the financial condition and near-term prospects of the issuer, and whether the Company has the intent to sell the security or more likely than not will be required to sell the security before its anticipated recovery. The assessment of whether an OTTI exists involves a high degree of subjectivity and judgment and is based on the information available to management at a point in time.
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
Inventory
Inventory is stated at the lower of cost or net realizable value. Cost is determined on the first-in first-out (FIFO) method.
Property and Equipment
Property and equipment are recorded at cost. Expenditures for normal maintenance and repairs are charged to expense as incurred. Property and equipment are depreciated using the straight-line method over their useful lives, which range from three to ten years. Leasehold improvements are amortized using the straight-line method over the shorter of their useful lives or the related lease term.
Licensing Fees
License fees related to the technology, intellectual property and marketing rights for dialysate iron covered under certain issued patents have been capitalized and are being amortized over the life of the related patents which is generally 17 years.
Goodwill, Intangible Assets and Long Lived Assets
The recorded amounts of goodwill and other intangibles from prior business combinations are based on management's best estimates of the fair values of assets acquired and liabilities assumed at the date of acquisition. Goodwill is not amortized; however, it must be tested for impairment at least annually. Amortization continues to be recorded for other intangible assets with definite lives over their estimated useful lives. Intangible assets subject to amortization are reviewed for potential impairment whenever events or circumstances indicate that carrying amounts may not be recoverable.
An impairment review of goodwill, intangible assets, and property and equipment is performed annually or whenever a change in condition occurs which indicates that the carrying amounts of assets may not be recoverable. Such changes may include changes in our business strategies and plans, changes to our customer contracts, changes to our product lines and changes in our operating practices. We use a variety of factors to assess the realizable value of long-lived assets depending on their nature and use.
The useful lives of other intangible assets are based on management's best estimates of the period over which the assets are expected to contribute directly or indirectly to our future cash flows. Management annually evaluates the remaining useful lives of intangible assets with finite useful lives to determine whether events and circumstances warrant a revision to the remaining amortization periods. It is reasonably possible that management's estimates of the carrying amount of goodwill and the remaining useful lives of other intangible assets may change in the near term.
Debt Issuance Costs
Debt issuance costs are capitalized and amortized over the term of the underlying debt instruments using the effective-interest rate method. Debt issuance costs are recorded as other assets.
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
Research and Product Development
We recognize research and product development costs as expenses as incurred. We incurred product development and research costs related to the commercial development, patent approval and regulatory approval of new products, including Triferic®, aggregating approximately $4,961,000, $7,784,000 and $39,382,000 in 2015, 2014 and 2013, respectively.
Share Based Compensation
We measure the cost of employee services received in exchange for equity awards, including stock options, based on the grant date fair value of the awards in accordance with ASC 718-10, Compensation—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
Employee Retirement Plans
We are the sponsor of a non-contributory 401(k) Employee Savings Plan.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Actual weighted average shares outstanding used in calculating basic and diluted earnings per share were:
2015
2014
2013
Basic Weighted Average Shares Outstanding
Effect of Dilutive Securities
-0-
-0-
-0-
​
​
​
​
​
​
​
​
​
​
​
Diluted Weighted Average Shares Outstanding
​
​
​
​
​
​
​
​
​
​
​
​
​
​
​
​
​
​
​
​
​
​
For 2015, 2014 and 2013, the dilutive effect of stock options, unvested restricted share grants and common share purchase warrants have not been included in the average shares outstanding for the calculation of diluted loss per share as the effect would be anti-dilutive as a result of our net loss in these periods. The table below summarizes potentially dilutive securities.
2015
2014
2013
Stock Options
7,759,000
6,898,000
6,228,000
Range of Exercise Prices of Stock Options
$3.09 - $11.49
$3.09 - $10.20
$2.79 - $11.44
Unvested Restricted Common Shares
850,000
740,000
545,000
Common Share Purchase Warrants
None
None
983,071
Range of Exercise Prices of Warrants
n/a
n/a
$9.55 - $10.25
Other Comprehensive Income (Loss)
Accounting principles generally require that recognized revenue, expenses, gains, and losses be included in net income. Certain changes in assets and liabilities, however, such as unrealized gains and losses on available for sale securities, are reported as a direct adjustment to the equity section of the balance sheet. Such items, along with net income (loss), are considered components of comprehensive income (loss). Accumulated Other Comprehensive Income (Loss) consists solely of unrealized gains and losses on available-for-sale investment securities.
Estimates in Preparation of Financial Statement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reported amounts of revenues and expenses during the period. Actual results could differ from those estimates.
New Accounting Pronouncements
In May 2014, the Financial Accounting Standards Board issued Accounting Standards Update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8, including interim periods within that reporting period. The ASU permits the new revenue recognition guidance to be applied using one of two retrospective application methods. The Company has not yet determined which application method it will use or the potential effects of the new standard on the financial statements, if any.</t>
  </si>
  <si>
    <t>FAIR MARKET VALUE MEASUREMENTS</t>
  </si>
  <si>
    <t>3. FAIR MARKET VALUE MEASUREMENTS
Accounting standards require certain assets and liabilities be reported at fair value in the financial statements and provides a framework for establishing that fair value. The framework for determining fair value is based on a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in active markets, but corroborated by market data.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ing counterparty credit risk in its assessment of fair value. The following methods, assumptions, and valuation techniques were used to measure different financial assets and liabilities at fair value and in estimating its fair value disclosures for financial instruments.
Cash and Cash Equivalents: The carrying amounts reported in the consolidated statements of financial condition for cash and cash equivalents is deemed to approximate fair value
Investment Securities: Fair values for investment securities are determined by quoted market prices if available.
Accounts Receivable, Accounts Payable and Accrued Liabilities: The fair value of trade receivables and payables approximate their carrying amounts due to the short duration before collection or payment.
Based on the foregoing methods and assumptions, the carrying value and fair value of the Company's financial instruments other than trade receivables and payables are as follows (in thousands):
Carrying value
Fair value
Level 1
Level 2
Level 3
As of December 31, 2015
Financial assets
Cash and cash equivalents
$
$
$
$
—
$
—
Investment securities available for sale
—
—
As of December 31, 2014
Financial assets
Cash and cash equivalents
$
$
$
$
—
$
—
Investment securities available for sale
—
—
The Company also has certain non-financial assets that under certain conditions are subject to measurement at fair value on a non-recurring basis. No such measurements were required in 2015 or 2014.</t>
  </si>
  <si>
    <t>INVESTMENTS IN AVAILABLE FOR SALE SECURITIES</t>
  </si>
  <si>
    <t>4. INVESTMENTS IN AVAILABLE FOR SALE SECURITIES
As of December 31, 2015, we held investments in available for sale securities in several short term bond funds. These funds generally held high credit quality short term debt instruments. These debt instruments were subject to changes in fair market value due to changes in interest rates. The market value of these investments was $39,482,732 as of December 31, 2015. In 2015, we purchased securities with a market value of $21,800,000 and had unrealized gains of $69,877 and unrealized losses of $985,373 as of December 31, 2015. In 2015, we sold securities with a market value of $1,468,656 with an average cost basis of $1,526,751. We realized losses of $58,095 from sales of available for sale securities.
As of December 31, 2014, we held investments in available for sale securities in several short term bond funds. These funds generally held high credit quality short term debt instruments. These debt instruments were subject to changes in fair market value due to changes in interest rates. The market value of these investments was $19,927,310 as of December 31, 2014. In 2014, we purchased securities with a market value of $13,100,000 and had unrealized gains of $7,161 and unrealized losses of $204,830 as of December 31, 2014. In 2014, we sold securities with a market value of $4,976,000 with an average cost basis of $4,977,223. We realized gains of $28,430 and losses of $29,653 from sales of available for sale securities.</t>
  </si>
  <si>
    <t>SIGNIFICANT MARKET SEGMENTS</t>
  </si>
  <si>
    <t>5. SIGNIFICANT MARKET SEGMENTS
We operate in one market segment, the hemodialysis market, which involves the manufacture, sale and distribution of hemodialysis products to hemodialysis clinics including pharmaceutical, dialysis concentrates, dialysis kits and other ancillary products used in the dialysis process. In October 2014, we entered into a Distribution Agreement with Baxter and under this agreement Baxter received exclusive distribution rights for our concentrate products in the United States. During 2015, Rockwell domestic customer contracts for the supply of dialysis concentrate products that permitted assignment to Baxter without consent have been assigned to Baxter. As a result, for the year ended December 31, 2015, our direct sales to Baxter aggregated approximately 36% of sales and we had a receivable from Baxter of $2,088,000 as of December 31, 2015.
For the years ended December 31, 2015, 2014 and 2013, one customer, DaVita Healthcare Partners, Inc., accounted for 48% of our sales in 2015 and 49% of our sales in 2014 and 2013. Our accounts receivable from this customer were $2,156,000 and $2,041,000 as of December 31, 2015 and 2014, respectively. DaVita and Baxter and the accounts administered by Baxter are important to our business, financial condition and results of operations. The loss of any significant accounts could have a material adverse effect on our business, financial condition and results of operations. No other customers accounted for more than 10% of our sales in any of the last three years.
The majority of our international sales in each of the last three years were sales to domestic distributors that were resold to end users outside the United States. Our sales to foreign customers and distributors were less than 5% of our total sales in 2015, 2014 and 2013. Our total international sales, including sales to domestic distributors for resale outside the United States, aggregated 13%, 13% and 12%, of overall sales in 2015, 2014 and 2013, respectively.</t>
  </si>
  <si>
    <t>DISTRIBUTION AGREEMENT</t>
  </si>
  <si>
    <t>DISTRIBUTION AGREEMENT.</t>
  </si>
  <si>
    <t>6. DISTRIBUTION AGREEMENT
As of October 2, 2014, we entered into the Distribution Agreement with Baxter, pursuant to which Baxter became the Company's exclusive agent for sales, marketing and distribution activities for the Company's hemodialysis concentrate and ancillary products in the United States and various foreign countries for an initial term of 10 years. The Distribution Agreement does not include any of the Company's drug products. The Company will retain sales, marketing and distribution rights for its hemodialysis concentrate products in specified foreign countries in which the Company has an established commercial presence. During the term of the Distribution Agreement, Baxter has agreed not to manufacture or sell any competitive concentrate products in the United States hemodialysis market, other than specified products.
Pursuant to the Distribution Agreement, Baxter paid the Company $20 million in cash in October 2014 (the "Upfront Fee"). The Upfront Fee has been deferred and will be recognized as revenue based on the proportion of product shipments to Baxter in each period to total expected sales volume over the term of the Distribution Agreement. The Company recognized revenue associated with the Upfront Fee totaling $2,081,668 for the year ended December 31, 2015 and $507,480 for the year ended December 31, 2014.
Under the Distribution Agreement, Baxter will purchase products from the Company at established gross margin-based prices per unit, adjusted each year during the term. The Company will continue to manage customer service, transportation and certain other functions for its current customers on Baxter's behalf through at least December 31, 2017, in exchange for which Baxter will pay the Company an amount equal to the Company's related costs to provide such functions plus a slight mark-up.
The Distribution Agreement also requires Baxter to meet minimum annual gallon-equivalent purchase levels, subject to a cure period and certain other relief, in order to maintain its exclusive distribution rights. The minimum purchase levels increase each year over the term of the Distribution Agreement. Orders in any contract year that exceed the minimum will be carried forward and applied to future years' minimum requirements. The Distribution Agreement also contains provisions governing the operating relationship between the parties, the Company's obligations to maintain specified manufacturing capacity and quality levels, remedies, as well as representations, warranties and indemnification obligations of the parties.
Either party may terminate the Distribution Agreement upon the insolvency or material breach of the other party or in the event of a force majeure. In addition, Baxter may also terminate the Distribution Agreement at any time upon 270 days' prior written notice to the Company or if (1) prices increase beyond certain thresholds and notice is provided within 45 days after the true up payment is due for the year in which the price threshold is exceeded, (2) a change of control of the Company occurs and 270 days' notice is provided, or (3) upon written notice that Baxter has been enjoined by a court of competent jurisdiction from selling in the United States any product covered by the Distribution Agreement due to a claim of intellectual property infringement or misappropriation relating to such product. If Baxter terminates the Distribution Agreement under the discretionary termination or the price increase provisions, it would be subject to a limited non-compete obligation in the United States with respect to certain products for a period of two years.
If a "Refund Trigger Event" occurs, the Company would be obligated to repay a portion of the Upfront Fee and Facility Fee (described below) as follows: 50% if the event occurs prior to December 31, 2016, 33% if the event occurs in 2017 or 2018, and 25% if the event occurs in 2019, 2020 or 2021. A "Refund Trigger Event" means any of the following: (1) a change of control of the Company involving any of certain specified companies; (2) a termination by Baxter due to the Company's bankruptcy or breach, or due to price increases that exceed the stated thresholds; (3) a termination by either party due to a force majeure; (4) settlement or adjudication of any claim, action or litigation relating to a covered product that materially and adversely affects Baxter's commercialization of the product; and (5) any regulatory action or ruling relating to a covered product that materially and adversely affects Baxter's commercialization of the product. In addition, if Baxter terminates the Distribution Agreement because Baxter has been enjoined by a court of competent jurisdiction from selling in the United States any product covered by the Distribution Agreement due to a claim of intellectual property infringement or misappropriation relating to such product prior to the end of 2018, Baxter would be entitled to a refund of up to $10 million, or $6.6 million if the termination occurs in 2019. In no event would Baxter be entitled to more than one refund payment.
The Distribution Agreement also required the Company to prepay its outstanding secured long-term indebtedness within 180 days and prohibits the Company from entering into a subsequent contract encumbering the assets used in the Company's concentrate business without the prior written consent of Baxter.
Baxter has also agreed to pay the Company $10 million (the "Facility Fee") to build and operate a new manufacturing facility located in the Pacific time zone to service customers in the Western United States. The Facility Fee will be reduced to the extent that the facility is not operational within 12 months after the start of construction. Except for any leased components, the Company will own the facility when completed.
The Distribution Agreement may be extended an additional five years by Baxter if Baxter achieves a specified sales target and pays an extension fee of $7.5 million. If the first extension occurs, the Distribution Agreement term may later be extended an additional five years at Baxter's option at no additional cost.</t>
  </si>
  <si>
    <t>INVENTORY</t>
  </si>
  <si>
    <t>7. INVENTORY
Components of inventory as of December 31, 2015 and 2014 are as follows:
2015
2014
Raw Materials
$
$
Work in Process
Finished Goods
​
​
​
​
​
​
​
​
Total
$
$
​
​
​
​
​
​
​
​
​
​
​
​
​
​
​
​</t>
  </si>
  <si>
    <t>PROPERTY AND EQUIPMENT</t>
  </si>
  <si>
    <t>8. PROPERTY AND EQUIPMENT
Major classes of property and equipment, stated at cost, as of December 31, 2015 and 2014 are as follows:
2015
2014
Leasehold Improvements
$
$
Machinery and Equipment
Information Technology &amp; Office Equipment
Laboratory Equipment
Transportation Equipment
​
​
​
​
​
​
​
​
Accumulated Depreciation
)
)
​
​
​
​
​
​
​
​
Net Property and Equipment
$
$
​
​
​
​
​
​
​
​
​
​
​
​
​
​
​
​
Below is a summary of depreciation expense by period:
2015
2014
2013
Depreciation expense
$
$
$</t>
  </si>
  <si>
    <t>GOODWILL AND INTANGIBLE ASSETS</t>
  </si>
  <si>
    <t>9. GOODWILL AND INTANGIBLE ASSETS
Total goodwill was $920,745 at December 31, 2015 and 2014. We completed our annual impairment tests as of November 30, 2015 and 2014, and determined that no adjustment for impairment of goodwill was required.
We have entered into a global licensing agreement for certain patents covering Triferic®, a therapeutic drug compound to be delivered using our dialysate product lines. We received FDA approval for this product in January 2015. We have capitalized the licensing fees paid for the rights to use this patented technology as an intangible asset.
During 2011, we acquired an abbreviated new drug application ("ANDA") for a generic version of an intravenous vitamin-D analogue, Calcitriol. Total capitalized costs related to this ANDA were approximately $695,000. These costs are being amortized over a five year period.
2015
2014
2013
Capitalized Licensing Fees
$
$
$
Accumulated Amortization
)
)
)
​
​
​
​
​
​
​
​
​
​
​
Capitalized Licensing Fees, Net of Amortization
$
$
$
​
​
​
​
​
​
​
​
​
​
​
​
​
​
​
​
​
​
​
​
​
​
Amortization Expense
$
$
$
​
​
​
​
​
​
​
​
​
​
​
​
​
​
​
​
​
​
​
​
​
​
Our policy is to amortize licensing fees over the life of the patents pertaining to certain licensing agreements. Estimated amortization expense for licensing fees for 2016 is approximately $166,000 per year. Our licensing agreement for Triferic® related patents, which is with a company owned by our chief scientific officer, requires additional payments by the Company upon achievement of certain milestones. In 2015, we recognized expenses related to milestone achievements of $275,000.</t>
  </si>
  <si>
    <t>ACCRUED LIABILITIES</t>
  </si>
  <si>
    <t>10. ACCRUED LIABILITIES
We had the following accrued liabilities as of December 31, 2015 and 2014:
2015
2014
Accrued Research &amp; Development Expense
$
$
Accrued Compensation and Benefits
Other Accrued Liabilities
​
​
​
​
​
​
​
​
Total Accrued Liabilities
$
$
​
​
​
​
​
​
​
​
​
​
​
​
​
​
​
​</t>
  </si>
  <si>
    <t>OPERATING LEASES</t>
  </si>
  <si>
    <t>11. OPERATING LEASES
We lease our production facilities and administrative offices as well as certain equipment used in our operations including leases on transportation equipment used in the delivery of our products. The lease terms range from monthly to seven years. We occupy a 51,000 square foot facility and a 17,500 square foot facility in Wixom, Michigan under a lease expiring in August 2018. We also occupy a 51,000 square foot facility in Grapevine, Texas under a lease expiring in December 2020. In addition, we lease a 57,000 square foot facility in Greer, South Carolina under a lease expiring February 2018.
2015
2014
2013
Rent Expense Recognized Under Operating Leases
$
$
$
Future minimum rental payments under operating lease agreements are as follows:
Year ending December 31, 2016
$
Year ending December 31, 2017
Year ending December 31, 2018
Year ending December 31, 2019
Year ending December 31, 2020
Year ending December 31, 2021 and thereafter
​
​
​
​
​
Total
$
​
​
​
​
​
​
​
​
​
​</t>
  </si>
  <si>
    <t>INCOME TAXES</t>
  </si>
  <si>
    <t>12. INCOME TAXES
A reconciliation of income tax expense at the statutory rate to income tax expense at our effective tax rate is as follows:
2015
2014
2013
Tax Expense Computed at 34% of Pretax Income
$
)
$
)
$
)
State Income Taxes
—
—
—
Effect of Change in Valuation Allowance
)
)
)
​
​
​
​
​
​
​
​
​
​
​
Total Income Tax Expense
$
-0-
$
-0-
$
-0-
​
​
​
​
​
​
​
​
​
​
​
​
​
​
​
​
​
​
​
​
​
​
The details of the net deferred tax asset are as follows:
December 31,
2015
2014
Deferred tax assets:
Net Operating Loss Carryforward
$
$
Stock Based Compensation
Deferred Revenue
General Business Credit
Accrued Expenses
Inventories
Book over Tax Depreciation
Allowance for Doubtful Accounts
​
​
​
​
​
​
​
​
Total Deferred Tax Assets
Deferred Tax Liabilities:
Goodwill &amp; Intangible Assets
Prepaid Expenses
​
​
​
​
​
​
​
​
Total Deferred Tax Liabilities
​
​
​
​
​
​
​
​
Subtotal
Valuation Allowance
)
)
​
​
​
​
​
​
​
​
Net Deferred Tax Asset
$
-0-
$
-0-
​
​
​
​
​
​
​
​
​
​
​
​
​
​
​
​
Deferred tax assets result primarily from net operating loss carryforwards. For tax purposes, we have net operating loss carryforwards of approximately $154,900,000 that expire between 2018 and 2035.
In assessing the realizability of deferred tax assets, management considers whether it is more likely than not that some portion or all of the deferred tax assets will be realized upon the generation of future taxable income during the periods in which those temporary differences become deductible. We recognized no income tax expense or benefit for the years ended December 31, 2015, 2014 and 2013. While we anticipate generating income within the next year or two, we expect to incur operating losses until our drug products are manufactured and marketed following FDA approval. Considered together with our limited history of operating income and our net losses in 2015, 2014 and 2013, management has placed a full valuation allowance against the net deferred tax assets as of December 31, 2015 and 2014. The portion of the valuation allowance resulting from excess tax benefits on share based compensation that would be credited directly to contributed capital if recognized in subsequent periods is $7.1 million.
The Company accounts for its uncertain tax positions in accordance with ASC 740-10, Income Taxes and the amount of unrecognized tax benefits related to tax positions is not significant at December 31, 2015 and 2014.</t>
  </si>
  <si>
    <t>CAPITAL STOCK</t>
  </si>
  <si>
    <t>13. CAPITAL STOCK
Our authorized capital stock consists of 2,000,000 preferred shares, none of which were issued or outstanding at December 31, 2015, 2014 and 2013, and 120,000,000 common shares, no par value per share, of which the following shares were outstanding:
2015
2014
2013
Shares outstanding as of December 31,
Summary of Share Issuances:
Share Issuances related to Equity Compensation:
Shares issued upon exercise of stock options by employees
Proceeds realized from stock option exercises
$
$
$
Average exercise price of options exercised
$
$
$
Restricted Stock Grants
Share issuances related to Warrant Exercises
Shares issued upon the exercise of warrants
—
Proceeds realized from warrant exercises
—
$
$
Share issuances related to Equity Offerings
Shares issued pursuant to equity offerings
—
Proceeds realized from equity offerings
—
$
$
Share issuances in Exchange for Services
Share issuances in Exchange for Services
—
—
Value of Shares issued in Exchange for Services
—
—
$
Common Shares
Holders of the common shares are entitled to one vote per share on all matters submitted to a vote of our shareholders and are entitled to receive dividends when and if declared by the Board of Directors. The Board is authorized to issue additional common shares within the limits of the Company's Articles of Incorporation without further shareholder action, subject to applicable stock exchange rules.
Warrants
As of December 31, 2015 and 2014, we had no outstanding warrants. During 2014, we realized $8,433,045 in net proceeds from the exercise of 904,886 warrants at an average exercise price of $9.32.
We had 983,071 common share purchase warrants outstanding at December 31, 2013, all of which were exercisable as of December 31, 2013. During 2013, we agreed to extend the term of 1,008,336 common share purchase warrants until July 31, 2013 and incurred an expense of $927,669 related to the extension of these warrants. Outstanding warrants as of December 31, 2013 consisted of 883,071 warrants with an exercise price of $9.55 expiring on October 5, 2014 and 100,000 warrants with an exercise price of $10.25 expiring on March 31, 2014.
Warrants were valued using the Black Scholes model. In 2013, we recognized $1,082,196 in expense related to services and consideration provided in exchange for warrants.</t>
  </si>
  <si>
    <t>LONG TERM INCENTIVE PLAN &amp; STOCK OPTIONS</t>
  </si>
  <si>
    <t>14. LONG TERM INCENTIVE PLAN &amp; STOCK OPTIONS
Long Term Incentive Plan &amp; Stock Options
The Board of Directors adopted the Rockwell Medical, Inc., 2007 Long Term Incentive Plan ("LTIP") on April 11, 2007 as a replacement for the 1997 Stock Option Plan (the "Old Plan") which was terminated as to future grants. No options were granted under the Old Plan after 2006. There are 11,500,000 common shares reserved for issuance under the LTIP. The Compensation Committee of the Board of Directors (the "Committee") is responsible for the administration of the LTIP including the grant of stock based awards and other financial incentives including performance based incentives to employees, non-employee directors and consultants.
The Committee determines the terms and conditions of options and other equity based incentives including, but not limited to, the number of shares, the exercise price, term of option and vesting requirements. The Committee approved stock option grants and restricted stock grants during 2015, 2014 and 2013. The stock option awards were granted with an exercise price equal to the market price of the Company's stock on the date of the grant. The options expire 10 years from the date of grant or upon termination of employment and generally vest in three equal annual installments beginning on the first anniversary of the date of grant.
Restricted Stock Grants
We granted 850,000, 740,000 and 310,000 restricted shares in 2015, 2014 and 2013, respectively under the LTIP. These restricted stock grants were valued at the market price of our shares on the date of grant.
During 2015, restricted stock grants aggregating 850,000 common shares were granted in October 2015 with a vesting date of approximately twenty months following the grant date. Vesting is conditioned upon continued employment with the Company.
During 2014, restricted stock grants aggregating 320,000 shares were granted in January 2014 with a vesting date of approximately fourteen months after the grant date and an additional 420,000 common shares were granted in October 2014 with a vesting date of approximately seven months following the grant date with vesting conditioned upon continued employment with the Company.
The 2013 grant vested on the fourteenth month anniversary of the grant with vesting conditioned upon continued employment with the Company.
2015
2014
2013
Restricted Shares Granted
Average Market Value Per Share on Grant Date
$
$
$
Expense related to All Restricted Shares
$
$
$
Unearned Stock Based Compensation for All Restricted Stock Awards Attributable to Future Periods.
$
Stock Option Grants
Our standard stock option agreement in the 2007 Plan allows for the payment of the exercise price of vested stock options either through cash remittance in exchange for newly issued shares, or through non-cash exchange of previously issued shares held by the recipient for at least six months in exchange for our newly issued shares. The 1997 Plan also allows for the retention of shares in payment of the exercise price and income tax withholding. The latter method results in no cash being received by us, but also results in a lower number of total shares being outstanding subsequently as a direct result of this exchange of shares. Shares returned to us in this manner would be retired.
In 2015, 2014 and 2013, the Company received cash proceeds of $2,780,188, $2,964,445 and $766,926, respectively, in exchange for shares issued upon the exercise of options during the year. No income tax benefits were recognized during 2015, 2014 and 2013 related to stock option activity as the Company has a full valuation allowance recorded against its deferred tax assets. However, tax benefits for the excess of the value of the shares issued over the price paid of $968,000, $3,228,000 and $609,000 were created in 2015, 2014, and 2013. The cumulative excess tax benefit at December 31, 2015 is $7.1 million, which when realized, will be credited directly to shareholders' equity.
A summary of the status of the LTIP and the Old Plan is as follows:
SHARES
WEIGHTED AVERAGE EXERCISE PRICE
AGGREGATE INTRINSIC VALUE
Outstanding at December 31, 2012
$
Granted
Exercised
)
$
Forfeited
)
​
​
​
​
​
​
​
​
​
​
​
Outstanding at December 31, 2013
$
Granted
Exercised
)
$
Forfeited
)
​
​
​
​
​
​
​
​
​
​
​
Outstanding at December 31, 2014
$
Granted
Exercised
)
$
Forfeited
)
​
​
​
​
​
​
​
​
​
​
​
Outstanding at December 31, 2015
$
​
​
​
​
​
​
​
​
​
​
​
​
​
​
​
​
​
​
​
​
​
​
OPTIONS OUTSTANDING
OPTIONS EXERCISABLE
RANGE OF EXERCISE PRICES
NUMBER OF OPTIONS
REMAINING CONTRACTUAL LIFE
WEIGHTED EXERCISE PRICE
NUMBER OF OPTIONS
WEIGHTED AVERAGE EXERCISE PRICE
$3.09 to $4.93
3.0 - 7.5 yrs.
$
$
$5.54 to $7.13
1.9 - 7.7 yrs.
$
$
$8.23 to 11.49
3.8 - 9.9 yrs.
$
$
​
​
​
​
​
​
​
​
​
​
​
​
​
​
​
​
Total
6.7 yrs.
$
$
​
​
​
​
​
​
​
​
​
​
​
​
​
​
​
​
​
​
​
​
​
​
​
​
​
​
​
​
​
​
​
​
Intrinsic Value
$
$
NUMBER OF UNVESTED OPTIONS
WEIGHTED AVERAGE FAIR MARKET VALUE AT GRANT DATE
As of December 31, 2012
Granted
$
Forfeited
)
Vested
)
​
​
​
​
​
​
​
​
As of December 31, 2013
Granted
$
Forfeited
)
Vested
)
​
​
​
​
​
​
​
​
As of December 31, 2014
Granted
$
Forfeited
)
Vested
)
​
​
​
​
​
​
​
​
As of December 31, 2015
​
​
​
​
​
​
​
​
​
​
​
​
​
​
​
​
The Company values stock options awarded using the Black-Scholes method. Assumptions used in the stock option valuations were:
2015
2014
2013
Volatility of share price
58 - 61%
69 - 70%
59 - 67%
Risk free interest rate
1.5 - 1.7%
1.9 - 2.0%
0.1 - 2.0%
Expected option life
6 yrs.
6 yrs.
1 - 6 yrs.
Dividend Yield
0.0%
0.0%
0.0%
We believe this valuation methodology is appropriate for estimating the fair value of stock options we grant to employees and directors which are subject to ASC 718-10 requirements. We primarily base our determination of expected volatility through our assessment of the historical volatility of our common shares. We do not believe that we are able to rely on our historical stock option exercise and post-vested termination activity to provide accurate data for estimating our expected term for use in determining the fair value of these options. Therefore, as allowed by Staff Accounting Bulletin (SAB) No. 107, Share-Based Payment, we have opted to use the simplified method for estimating the expected option term equal to the midpoint between the vesting period and the contractual term. The contractual term of the option is 10 years from the date of grant and the vesting term of the option is three years from date of grant. Risk free interest rates utilized are based upon published U.S. Treasury yield curves at the date of the grant for the expected option term.
For the years ended December 31, 2015, 2014 and 2013, we recognized compensation expense of $5,193,481, $4,597,412 and $3,877,695 respectively related to options granted to employees under the LTIP with a corresponding credit to common stock. At December 31, 2015, the amount of unrecorded stock-based compensation expense for stock options attributable to future periods was approximately $11,953,417 which is expected to be amortized to expense over the remaining vesting periods of the options of 1 to 33 months.
As of December 31, 2015, the remaining number of common shares available for equity awards under the LTIP was 504,027.</t>
  </si>
  <si>
    <t>RISK MANAGEMENT</t>
  </si>
  <si>
    <t>15. RISK MANAGEMENT
Insurance
We evaluate various kinds of risk that we are exposed to in our business. In our evaluation of risk, we evaluate options and alternatives to mitigating such risks. For certain insurable risks we may acquire insurance policies to protect against potential losses or to partially insure against certain risks. For our subsidiary, Rockwell Transportation, Inc., we maintain a partially uninsured workers' compensation plan. Under the policy, the Company's self-insurance retention is $350,000 per occurrence and $630,370 in aggregate coverage for the policy year ending July 1, 2016. The total amount at December 31, 2015 by which retention limits exceed the claims paid and accrued is approximately $630,000 for the policy year ending July 1, 2016. Estimated additional future claims subject to payment by the Company of approximately $127,349 has been accrued for the year ended December 31, 2015.
At December 31, 2015, approximately $400,000 was held in cash collateral and escrow by the insurance carrier for workers' compensation insurance. At December 31, 2015 amounts held in cash collateral and escrow are included in prepaid expenses and other non-current assets in the consolidated financial statements.</t>
  </si>
  <si>
    <t>SUBSEQUENT EVENT</t>
  </si>
  <si>
    <t>SUBSEQUENT EVENT.</t>
  </si>
  <si>
    <t>16. SUBSEQUENT EVENT
In February 2016, we announced that we entered into exclusive licensing and manufacturing supply agreements with Wanbang Biopharmaceutical Co., Ltd. ("Wanbang"), a subsidiary of Shanghai Fosun Pharmaceutical (Group) Co., Ltd., for the rights to commercialize the Company's Triferic® and Calcitriol drugs for ESRD patients, that also includes new therapeutic indications for Triferic®, in the People's Republic of China. Triferic® is the Company's proprietary iron replacement and hemoglobin maintenance drug for treating anemia. Calcitriol is the Company's generic (active vitamin D) injection for treatment of secondary hyperparathyroidism in dialysis patients.
Under the terms of the agreement, Wanbang will become the exclusive distributor for Triferic® and Calcitriol in China for an initial commercial term of 10 years, with an extended term of 10 or more years based on achievement of annual minimum purchase requirements. In consideration for the exclusive rights, the Company will receive an upfront fee plus regulatory and revenue milestone payments totaling $39 million in aggregate of which $4 million was received in February 2016. Rockwell will receive ongoing earnings from product sales of Triferic® and Calcitriol, and other additional Triferic® therapeutic indications in China. The Company retains manufacturing responsibility for all products subject to this agreement. Wanbang is required to achieve annual minimum purchase requirements to retain exclusive commercialization rights. In addition to the hemodialysis indication, Wanbang has the exclusive right to develop and commercialize Triferic® for new therapeutic indications for the Chinese market. Wanbang is responsible for all clinical, regulatory and marketing expenses for Triferic® and Calcitriol in China as well as development and regulatory costs for new Triferic® indications.</t>
  </si>
  <si>
    <t>QUARTERLY RESULTS OF OPERATIONS</t>
  </si>
  <si>
    <t>17. QUARTERLY RESULTS OF OPERATIONS
The following is a summary of the quarterly results of operations for the years ended December 31, 2015 and 2014.
First Quarter
Second Quarter
Third Quarter
Fourth Quarter
2015
Sales
$
$
$
$
Cost of Sales
​
​
​
​
​
​
​
​
​
​
​
​
​
​
Gross Profit
Selling, General and Administrative
Research and Product Development
​
​
​
​
​
​
​
​
​
​
​
​
​
​
Operating Income (Loss)
)
)
)
)
Interest and Investment Income, net
Interest Expense
—
—
—
—
​
​
​
​
​
​
​
​
​
​
​
​
​
​
Income (Loss) Before Income Taxes
))
)
)
)
Income Tax Expense
—
—
—
—
​
​
​
​
​
​
​
​
​
​
​
​
​
​
Net Income (Loss)
$
)
$
)
$
)
$
)
​
​
​
​
​
​
​
​
​
​
​
​
​
​
​
​
​
​
​
​
​
​
​
​
​
​
​
​
Basic And Diluted Earnings (Loss) Per Share
$
(.07
)
$
(.05
)
$
(.05
)
$
(.12
)
First Quarter
Second Quarter
Third Quarter
Fourth Quarter
2014
Sales
$
$
$
$
Cost of Sales
​
​
​
​
​
​
​
​
​
​
​
​
​
​
Gross Profit
Selling, General and Administrative
Research and Product Development
​
​
​
​
​
​
​
​
​
​
​
​
​
​
Operating Income (Loss)
)
)
)
)
Interest and Investment Income, net
Interest Expense
​
​
​
​
​
​
​
​
​
​
​
​
​
​
Income (Loss) Before Income Taxes
)
)
)
)
Income Tax Expense
—
—
—
—
​
​
​
​
​
​
​
​
​
​
​
​
​
​
Net Income (Loss)
$
)
$
)
$
)
$
)
​
​
​
​
​
​
​
​
​
​
​
​
​
​
​
​
​
​
​
​
​
​
​
​
​
​
​
​
Basic And Diluted Earnings (Loss) Per Share
$
(.20
)
$
(.08
)
$
(.10
)
$
(.14
)</t>
  </si>
  <si>
    <t>SCHEDULE II - VALUATION AND QUALIFYING ACCOUNTS</t>
  </si>
  <si>
    <t>SCHEDULE II—VALUATION AND QUALIFYING ACCOUNTS
Balance at Beginning of Period
Additions
(Deductions)
Balance at End of Period
Allowance for Doubtful Accounts:
Year ended December 31, 2015
$
$
$
)
$
Year ended December 31, 2014
$
$
$
)
$
Year ended December 31, 2013
$
$
$
)
$
Inventory Reserve:
Year ended December 31, 2015
$
$
$
)
$
Year ended December 31, 2014
$
$
$
)
$
Year ended December 31, 2013
$
$
$
)
$
Deferred Tax Asset Valuation Allowance:
Year ended December 31, 2015
$
$
—
$
)
$
Year ended December 31, 2014
$
$
$
—
$
Year ended December 31, 2013
$
$
$
—
$
Allowances and reserves are deducted from the accounts to which they apply.</t>
  </si>
  <si>
    <t>SUMMARY OF SIGNIFICANT ACCOUNTING POLICIES (Policies)</t>
  </si>
  <si>
    <t>Basis of Presentation</t>
  </si>
  <si>
    <t>Basis of Presentation
Our consolidated financial statements include our accounts and the accounts for our wholly owned subsidiary, Rockwell Transportation, Inc.
All intercompany balances and transactions have been eliminated in consolidation.</t>
  </si>
  <si>
    <t>Revenue Recognition</t>
  </si>
  <si>
    <t>Revenue Recognition
We recognize revenue at the time we transfer title to our products to our customers consistent with generally accepted accounting principles. Generally, we recognize revenue when our products are delivered to our customer's location consistent with our terms of sale. We recognize revenue for international shipments when title has transferred consistent with standard terms of sale.
The initial payment of $20 million received pursuant to our long-term Exclusive Distribution Agreement (the "Distribution Agreement") with Baxter Healthcare Corporation ("Baxter") in October 2014 has been accounted for as deferred license revenue. Deferred license revenue is being recognized based on the proportion of product shipments to Baxter in each period to total expected sales volume for the term of the agreement. We also recognize delivery services and other administrative services provided under the Distribution Agreement as revenue at the time the services are provided.
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 At December 31, 2015 and 2014 we had customer deposits of $264,879 and $183,890, respectively.</t>
  </si>
  <si>
    <t>Shipping and Handling Revenue and Costs</t>
  </si>
  <si>
    <t>Shipping and Handling Revenue and Costs
Our products are generally priced on a delivered basis with the price of delivery included in the overall price of our products which is reported as sales. Separately identified freight and handling charges are also included in sales.
We include shipping and handling costs, including expenses of Rockwell Transportation, Inc., in cost of sales.</t>
  </si>
  <si>
    <t>Cash and Cash Equivalents
We consider cash on hand, money market funds and unrestricted certificates of deposit with an original maturity of 90 days or less as cash and cash equivalents.</t>
  </si>
  <si>
    <t>Investments Available for Sale
Investments Available for Sale are short-term investments, consisting principally of investments in short term duration bond funds, and are stated at fair value based upon observed market prices (Level 1 in the fair value hierarchy).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Management evaluates securities for other-than-temporary impairment ("OTTI") on a quarterly basis, and more frequently when conditions warrant such an evaluation. When evaluating investment securities, consideration is given to the length of time and the extent to which the fair value has been less than cost, the financial condition and near-term prospects of the issuer, and whether the Company has the intent to sell the security or more likely than not will be required to sell the security before its anticipated recovery. The assessment of whether an OTTI exists involves a high degree of subjectivity and judgment and is based on the information available to management at a point in time.</t>
  </si>
  <si>
    <t>Accounts Receivable</t>
  </si>
  <si>
    <t>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t>
  </si>
  <si>
    <t>Inventory
Inventory is stated at the lower of cost or net realizable value. Cost is determined on the first-in first-out (FIFO) method.</t>
  </si>
  <si>
    <t>Property and Equipment</t>
  </si>
  <si>
    <t>Property and Equipment
Property and equipment are recorded at cost. Expenditures for normal maintenance and repairs are charged to expense as incurred. Property and equipment are depreciated using the straight-line method over their useful lives, which range from three to ten years. Leasehold improvements are amortized using the straight-line method over the shorter of their useful lives or the related lease term.</t>
  </si>
  <si>
    <t>Licensing Fees</t>
  </si>
  <si>
    <t>Licensing Fees
License fees related to the technology, intellectual property and marketing rights for dialysate iron covered under certain issued patents have been capitalized and are being amortized over the life of the related patents which is generally 17 years.</t>
  </si>
  <si>
    <t>Goodwill, Intangible Assets and Long Lived Assets</t>
  </si>
  <si>
    <t>Goodwill, Intangible Assets and Long Lived Assets
The recorded amounts of goodwill and other intangibles from prior business combinations are based on management's best estimates of the fair values of assets acquired and liabilities assumed at the date of acquisition. Goodwill is not amortized; however, it must be tested for impairment at least annually. Amortization continues to be recorded for other intangible assets with definite lives over their estimated useful lives. Intangible assets subject to amortization are reviewed for potential impairment whenever events or circumstances indicate that carrying amounts may not be recoverable.
An impairment review of goodwill, intangible assets, and property and equipment is performed annually or whenever a change in condition occurs which indicates that the carrying amounts of assets may not be recoverable. Such changes may include changes in our business strategies and plans, changes to our customer contracts, changes to our product lines and changes in our operating practices. We use a variety of factors to assess the realizable value of long-lived assets depending on their nature and use.
The useful lives of other intangible assets are based on management's best estimates of the period over which the assets are expected to contribute directly or indirectly to our future cash flows. Management annually evaluates the remaining useful lives of intangible assets with finite useful lives to determine whether events and circumstances warrant a revision to the remaining amortization periods. It is reasonably possible that management's estimates of the carrying amount of goodwill and the remaining useful lives of other intangible assets may change in the near term.</t>
  </si>
  <si>
    <t>Debt Issuance Costs
Debt issuance costs are capitalized and amortized over the term of the underlying debt instruments using the effective-interest rate method. Debt issuance costs are recorded as other assets.</t>
  </si>
  <si>
    <t>Income Taxes</t>
  </si>
  <si>
    <t>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t>
  </si>
  <si>
    <t>Research and Product Development
We recognize research and product development costs as expenses as incurred. We incurred product development and research costs related to the commercial development, patent approval and regulatory approval of new products, including Triferic®, aggregating approximately $4,961,000, $7,784,000 and $39,382,000 in 2015, 2014 and 2013, respectively.</t>
  </si>
  <si>
    <t>Share Based Compensation</t>
  </si>
  <si>
    <t>Share Based Compensation
We measure the cost of employee services received in exchange for equity awards, including stock options, based on the grant date fair value of the awards in accordance with ASC 718-10, Compensation—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t>
  </si>
  <si>
    <t>Employee Retirement Plans</t>
  </si>
  <si>
    <t>Employee Retirement Plans
We are the sponsor of a non-contributory 401(k) Employee Savings Plan.</t>
  </si>
  <si>
    <t>Earnings Per Share</t>
  </si>
  <si>
    <t>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Actual weighted average shares outstanding used in calculating basic and diluted earnings per share were:
2015
2014
2013
Basic Weighted Average Shares Outstanding
Effect of Dilutive Securities
-0-
-0-
-0-
​
​
​
​
​
​
​
​
​
​
​
Diluted Weighted Average Shares Outstanding
​
​
​
​
​
​
​
​
​
​
​
​
​
​
​
​
​
​
​
​
​
​
For 2015, 2014 and 2013, the dilutive effect of stock options, unvested restricted share grants and common share purchase warrants have not been included in the average shares outstanding for the calculation of diluted loss per share as the effect would be anti-dilutive as a result of our net loss in these periods. The table below summarizes potentially dilutive securities.
2015
2014
2013
Stock Options
7,759,000
6,898,000
6,228,000
Range of Exercise Prices of Stock Options
$3.09 - $11.49
$3.09 - $10.20
$2.79 - $11.44
Unvested Restricted Common Shares
850,000
740,000
545,000
Common Share Purchase Warrants
None
None
983,071
Range of Exercise Prices of Warrants
n/a
n/a
$9.55 - $10.25</t>
  </si>
  <si>
    <t>Other Comprehensive Income (Loss)</t>
  </si>
  <si>
    <t>Other Comprehensive Income (Loss)
Accounting principles generally require that recognized revenue, expenses, gains, and losses be included in net income. Certain changes in assets and liabilities, however, such as unrealized gains and losses on available for sale securities, are reported as a direct adjustment to the equity section of the balance sheet. Such items, along with net income (loss), are considered components of comprehensive income (loss). Accumulated Other Comprehensive Income (Loss) consists solely of unrealized gains and losses on available-for-sale investment securities.</t>
  </si>
  <si>
    <t>Estimates in Preparation of Financial Statements</t>
  </si>
  <si>
    <t>Estimates in Preparation of Financial Statement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reported amounts of revenues and expenses during the period. Actual results could differ from those estimates.</t>
  </si>
  <si>
    <t>New Accounting Pronouncement</t>
  </si>
  <si>
    <t>New Accounting Pronouncements
In May 2014, the Financial Accounting Standards Board issued Accounting Standards Update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8, including interim periods within that reporting period. The ASU permits the new revenue recognition guidance to be applied using one of two retrospective application methods. The Company has not yet determined which application method it will use or the potential effects of the new standard on the financial statements, if any.</t>
  </si>
  <si>
    <t>SUMMARY OF SIGNIFICANT ACCOUNTING POLICIES (Tables)</t>
  </si>
  <si>
    <t>Schedule of weighted average shares outstanding used in calculating basic and diluted earnings per share</t>
  </si>
  <si>
    <t>2015
2014
2013
Basic Weighted Average Shares Outstanding
Effect of Dilutive Securities
-0-
-0-
-0-
​
​
​
​
​
​
​
​
​
​
​
Diluted Weighted Average Shares Outstanding
​
​
​
​
​
​
​
​
​
​
​
​
​
​
​
​
​
​
​
​
​
​</t>
  </si>
  <si>
    <t>Summary of potentially dilutive securities</t>
  </si>
  <si>
    <t>2015
2014
2013
Stock Options
7,759,000
6,898,000
6,228,000
Range of Exercise Prices of Stock Options
$3.09 - $11.49
$3.09 - $10.20
$2.79 - $11.44
Unvested Restricted Common Shares
850,000
740,000
545,000
Common Share Purchase Warrants
None
None
983,071
Range of Exercise Prices of Warrants
n/a
n/a
$9.55 - $10.25</t>
  </si>
  <si>
    <t>FAIR MARKET VALUE MEASUREMENTS (Tables)</t>
  </si>
  <si>
    <t>Schedule of carrying value and fair value of financial instruments other than trade receivables and payables</t>
  </si>
  <si>
    <t>Based on the foregoing methods and assumptions, the carrying value and fair value of the Company's financial instruments other than trade receivables and payables are as follows (in thousands):
Carrying value
Fair value
Level 1
Level 2
Level 3
As of December 31, 2015
Financial assets
Cash and cash equivalents
$
$
$
$
—
$
—
Investment securities available for sale
—
—
As of December 31, 2014
Financial assets
Cash and cash equivalents
$
$
$
$
—
$
—
Investment securities available for sale
—
—</t>
  </si>
  <si>
    <t>INVENTORY (Tables)</t>
  </si>
  <si>
    <t>Schedule components of inventory</t>
  </si>
  <si>
    <t>2015
2014
Raw Materials
$
$
Work in Process
Finished Goods
​
​
​
​
​
​
​
​
Total
$
$
​
​
​
​
​
​
​
​
​
​
​
​
​
​
​
​</t>
  </si>
  <si>
    <t>PROPERTY AND EQUIPMENT (Tables)</t>
  </si>
  <si>
    <t>Schedule of major classes of property and equipment, stated at cost</t>
  </si>
  <si>
    <t>2015
2014
Leasehold Improvements
$
$
Machinery and Equipment
Information Technology &amp; Office Equipment
Laboratory Equipment
Transportation Equipment
​
​
​
​
​
​
​
​
Accumulated Depreciation
)
)
​
​
​
​
​
​
​
​
Net Property and Equipment
$
$
​
​
​
​
​
​
​
​
​
​
​
​
​
​
​
​</t>
  </si>
  <si>
    <t>Summary of depreciation expense</t>
  </si>
  <si>
    <t>2015
2014
2013
Depreciation expense
$
$
$</t>
  </si>
  <si>
    <t>GOODWILL AND INTANGIBLE ASSETS (Tables)</t>
  </si>
  <si>
    <t>Schedule of costs are being amortized</t>
  </si>
  <si>
    <t>2015
2014
2013
Capitalized Licensing Fees
$
$
$
Accumulated Amortization
)
)
)
​
​
​
​
​
​
​
​
​
​
​
Capitalized Licensing Fees, Net of Amortization
$
$
$
​
​
​
​
​
​
​
​
​
​
​
​
​
​
​
​
​
​
​
​
​
​
Amortization Expense
$
$
$
​
​
​
​
​
​
​
​
​
​
​
​
​
​
​
​
​
​
​
​
​
​</t>
  </si>
  <si>
    <t>ACCRUED LIABILITIES (Tables)</t>
  </si>
  <si>
    <t>Schedule of accrued liabilities</t>
  </si>
  <si>
    <t>2015
2014
Accrued Research &amp; Development Expense
$
$
Accrued Compensation and Benefits
Other Accrued Liabilities
​
​
​
​
​
​
​
​
Total Accrued Liabilities
$
$
​
​
​
​
​
​
​
​
​
​
​
​
​
​
​
​</t>
  </si>
  <si>
    <t>OPERATING LEASES (Tables)</t>
  </si>
  <si>
    <t>Rent Expense Recognized Under Operating Leases</t>
  </si>
  <si>
    <t>2015
2014
2013
Rent Expense Recognized Under Operating Leases
$
$
$</t>
  </si>
  <si>
    <t>Schedule of future minimum rental payments under operating lease agreements</t>
  </si>
  <si>
    <t>Year ending December 31, 2016
$
Year ending December 31, 2017
Year ending December 31, 2018
Year ending December 31, 2019
Year ending December 31, 2020
Year ending December 31, 2021 and thereafter
​
​
​
​
​
Total
$
​
​
​
​
​
​
​
​
​
​</t>
  </si>
  <si>
    <t>INCOME TAXES (Tables)</t>
  </si>
  <si>
    <t>Schedule of reconciliation of income tax expense at the statutory rate to income tax expense at Entity's effective tax rate</t>
  </si>
  <si>
    <t>2015
2014
2013
Tax Expense Computed at 34% of Pretax Income
$
)
$
)
$
)
State Income Taxes
—
—
—
Effect of Change in Valuation Allowance
)
)
)
​
​
​
​
​
​
​
​
​
​
​
Total Income Tax Expense
$
-0-
$
-0-
$
-0-
​
​
​
​
​
​
​
​
​
​
​
​
​
​
​
​
​
​
​
​
​
​</t>
  </si>
  <si>
    <t>Schedule of details of the net deferred tax asset</t>
  </si>
  <si>
    <t>December 31,
2015
2014
Deferred tax assets:
Net Operating Loss Carryforward
$
$
Stock Based Compensation
Deferred Revenue
General Business Credit
Accrued Expenses
Inventories
Book over Tax Depreciation
Allowance for Doubtful Accounts
​
​
​
​
​
​
​
​
Total Deferred Tax Assets
Deferred Tax Liabilities:
Goodwill &amp; Intangible Assets
Prepaid Expenses
​
​
​
​
​
​
​
​
Total Deferred Tax Liabilities
​
​
​
​
​
​
​
​
Subtotal
Valuation Allowance
)
)
​
​
​
​
​
​
​
​
Net Deferred Tax Asset
$
-0-
$
-0-
​
​
​
​
​
​
​
​
​
​
​
​
​
​
​
​</t>
  </si>
  <si>
    <t>CAPITAL STOCK (Tables)</t>
  </si>
  <si>
    <t>Summary of capital stock share issuances</t>
  </si>
  <si>
    <t>2015
2014
2013
Shares outstanding as of December 31,
Summary of Share Issuances:
Share Issuances related to Equity Compensation:
Shares issued upon exercise of stock options by employees
Proceeds realized from stock option exercises
$
$
$
Average exercise price of options exercised
$
$
$
Restricted Stock Grants
Share issuances related to Warrant Exercises
Shares issued upon the exercise of warrants
—
Proceeds realized from warrant exercises
—
$
$
Share issuances related to Equity Offerings
Shares issued pursuant to equity offerings
—
Proceeds realized from equity offerings
—
$
$
Share issuances in Exchange for Services
Share issuances in Exchange for Services
—
—
Value of Shares issued in Exchange for Services
—
—
$</t>
  </si>
  <si>
    <t>LONG TERM INCENTIVE PLAN &amp; STOCK OPTIONS (Tables)</t>
  </si>
  <si>
    <t>Schedule of restricted shares</t>
  </si>
  <si>
    <t>2015
2014
2013
Restricted Shares Granted
Average Market Value Per Share on Grant Date
$
$
$
Expense related to All Restricted Shares
$
$
$
Unearned Stock Based Compensation for All Restricted Stock Awards Attributable to Future Periods.
$</t>
  </si>
  <si>
    <t>Summary of the status of the LTIP and the Old Plan</t>
  </si>
  <si>
    <t>SHARES
WEIGHTED AVERAGE EXERCISE PRICE
AGGREGATE INTRINSIC VALUE
Outstanding at December 31, 2012
$
Granted
Exercised
)
$
Forfeited
)
​
​
​
​
​
​
​
​
​
​
​
Outstanding at December 31, 2013
$
Granted
Exercised
)
$
Forfeited
)
​
​
​
​
​
​
​
​
​
​
​
Outstanding at December 31, 2014
$
Granted
Exercised
)
$
Forfeited
)
​
​
​
​
​
​
​
​
​
​
​
Outstanding at December 31, 2015
$
​
​
​
​
​
​
​
​
​
​
​
​
​
​
​
​
​
​
​
​
​
​</t>
  </si>
  <si>
    <t>Schedule of options outstanding and options exercisable by range of exercise prices</t>
  </si>
  <si>
    <t>OPTIONS OUTSTANDING
OPTIONS EXERCISABLE
RANGE OF EXERCISE PRICES
NUMBER OF OPTIONS
REMAINING CONTRACTUAL LIFE
WEIGHTED EXERCISE PRICE
NUMBER OF OPTIONS
WEIGHTED AVERAGE EXERCISE PRICE
$3.09 to $4.93
3.0 - 7.5 yrs.
$
$
$5.54 to $7.13
1.9 - 7.7 yrs.
$
$
$8.23 to 11.49
3.8 - 9.9 yrs.
$
$
​
​
​
​
​
​
​
​
​
​
​
​
​
​
​
​
Total
6.7 yrs.
$
$
​
​
​
​
​
​
​
​
​
​
​
​
​
​
​
​
​
​
​
​
​
​
​
​
​
​
​
​
​
​
​
​
Intrinsic Value
$
$</t>
  </si>
  <si>
    <t>Schedule of unvested options</t>
  </si>
  <si>
    <t>NUMBER OF UNVESTED OPTIONS
WEIGHTED AVERAGE FAIR MARKET VALUE AT GRANT DATE
As of December 31, 2012
Granted
$
Forfeited
)
Vested
)
​
​
​
​
​
​
​
​
As of December 31, 2013
Granted
$
Forfeited
)
Vested
)
​
​
​
​
​
​
​
​
As of December 31, 2014
Granted
$
Forfeited
)
Vested
)
​
​
​
​
​
​
​
​
As of December 31, 2015
​
​
​
​
​
​
​
​
​
​
​
​
​
​
​
​</t>
  </si>
  <si>
    <t>Schedule of assumptions used in stock option valuation</t>
  </si>
  <si>
    <t>2015
2014
2013
Volatility of share price
58 - 61%
69 - 70%
59 - 67%
Risk free interest rate
1.5 - 1.7%
1.9 - 2.0%
0.1 - 2.0%
Expected option life
6 yrs.
6 yrs.
1 - 6 yrs.
Dividend Yield
0.0%
0.0%
0.0%</t>
  </si>
  <si>
    <t>QUARTERLY RESULTS OF OPERATIONS (Tables)</t>
  </si>
  <si>
    <t>Summary of the quarterly results of operations</t>
  </si>
  <si>
    <t>First Quarter
Second Quarter
Third Quarter
Fourth Quarter
2015
Sales
$
$
$
$
Cost of Sales
​
​
​
​
​
​
​
​
​
​
​
​
​
​
Gross Profit
Selling, General and Administrative
Research and Product Development
​
​
​
​
​
​
​
​
​
​
​
​
​
​
Operating Income (Loss)
)
)
)
)
Interest and Investment Income, net
Interest Expense
—
—
—
—
​
​
​
​
​
​
​
​
​
​
​
​
​
​
Income (Loss) Before Income Taxes
))
)
)
)
Income Tax Expense
—
—
—
—
​
​
​
​
​
​
​
​
​
​
​
​
​
​
Net Income (Loss)
$
)
$
)
$
)
$
)
​
​
​
​
​
​
​
​
​
​
​
​
​
​
​
​
​
​
​
​
​
​
​
​
​
​
​
​
Basic And Diluted Earnings (Loss) Per Share
$
(.07
)
$
(.05
)
$
(.05
)
$
(.12
)
First Quarter
Second Quarter
Third Quarter
Fourth Quarter
2014
Sales
$
$
$
$
Cost of Sales
​
​
​
​
​
​
​
​
​
​
​
​
​
​
Gross Profit
Selling, General and Administrative
Research and Product Development
​
​
​
​
​
​
​
​
​
​
​
​
​
​
Operating Income (Loss)
)
)
)
)
Interest and Investment Income, net
Interest Expense
​
​
​
​
​
​
​
​
​
​
​
​
​
​
Income (Loss) Before Income Taxes
)
)
)
)
Income Tax Expense
—
—
—
—
​
​
​
​
​
​
​
​
​
​
​
​
​
​
Net Income (Loss)
$
)
$
)
$
)
$
)
​
​
​
​
​
​
​
​
​
​
​
​
​
​
​
​
​
​
​
​
​
​
​
​
​
​
​
​
Basic And Diluted Earnings (Loss) Per Share
$
(.20
)
$
(.08
)
$
(.10
)
$
(.14
)</t>
  </si>
  <si>
    <t>SUMMARY OF SIGNIFICANT ACCOUNTING POLICIES - Revenue Recognition, PPE, Licensing and Research (Details) - USD ($)</t>
  </si>
  <si>
    <t>Oct. 02, 2014</t>
  </si>
  <si>
    <t>Product development and research costs</t>
  </si>
  <si>
    <t>Patents</t>
  </si>
  <si>
    <t>Useful life</t>
  </si>
  <si>
    <t>17 years</t>
  </si>
  <si>
    <t>Minimum</t>
  </si>
  <si>
    <t>3 years</t>
  </si>
  <si>
    <t>Maximum</t>
  </si>
  <si>
    <t>10 years</t>
  </si>
  <si>
    <t>Baxter Healthcare Organization</t>
  </si>
  <si>
    <t>SUMMARY OF SIGNIFICANT ACCOUNTING POLICIES - Stock Options, Warrants, and Restricted Common Stock (Details) - $ / shares</t>
  </si>
  <si>
    <t>Weighted average shares outstanding used in calculating basic and diluted earnings per share</t>
  </si>
  <si>
    <t>Basic Weighted Average Shares Outstanding</t>
  </si>
  <si>
    <t>Diluted Weighted Average Shares Outstanding</t>
  </si>
  <si>
    <t>Net Earnings per Share</t>
  </si>
  <si>
    <t>Exercise price (in dollars per share)</t>
  </si>
  <si>
    <t>Stock options</t>
  </si>
  <si>
    <t>Securities excluded from diluted loss per share calculation</t>
  </si>
  <si>
    <t>Stock options | Minimum</t>
  </si>
  <si>
    <t>Exercisable price (in dollars per share)</t>
  </si>
  <si>
    <t>Stock options | Maximum</t>
  </si>
  <si>
    <t>PURCHASE WARRANTS | Minimum</t>
  </si>
  <si>
    <t>PURCHASE WARRANTS | Maximum</t>
  </si>
  <si>
    <t>Restricted common shares</t>
  </si>
  <si>
    <t>FAIR MARKET VALUE MEASUREMENTS (Details) - USD ($)</t>
  </si>
  <si>
    <t>Financial assets</t>
  </si>
  <si>
    <t>Investment securities available for sale</t>
  </si>
  <si>
    <t>Carrying value</t>
  </si>
  <si>
    <t>Cash and cash equivalents</t>
  </si>
  <si>
    <t>Fair value</t>
  </si>
  <si>
    <t>Level 1 | Fair value</t>
  </si>
  <si>
    <t>INVESTMENTS IN AVAILABLE FOR SALE SECURITIES (Details) - USD ($)</t>
  </si>
  <si>
    <t>Market value of securities purchased</t>
  </si>
  <si>
    <t>Unrealized gains</t>
  </si>
  <si>
    <t>Unrealized losses</t>
  </si>
  <si>
    <t>Market value of securities sold</t>
  </si>
  <si>
    <t>Average cost basis</t>
  </si>
  <si>
    <t>Realized gains</t>
  </si>
  <si>
    <t>Realized losses</t>
  </si>
  <si>
    <t>SIGNIFICANT MARKET SEGMENTS (Details)</t>
  </si>
  <si>
    <t>Dec. 31, 2015USD ($)customersegment</t>
  </si>
  <si>
    <t>Dec. 31, 2014USD ($)customersegment</t>
  </si>
  <si>
    <t>Dec. 31, 2013customersegment</t>
  </si>
  <si>
    <t>Number of operating market segment | segment</t>
  </si>
  <si>
    <t>Significant market segments</t>
  </si>
  <si>
    <t>Accounts receivable</t>
  </si>
  <si>
    <t>Assets</t>
  </si>
  <si>
    <t>Sales | Total international sales, including sales to domestic distributors</t>
  </si>
  <si>
    <t>Concentration risk (as a percent)</t>
  </si>
  <si>
    <t>13.00%</t>
  </si>
  <si>
    <t>12.00%</t>
  </si>
  <si>
    <t>Sales | Customer concentration</t>
  </si>
  <si>
    <t>Customers accounted for more than 10% of sales | customer</t>
  </si>
  <si>
    <t>Sales | Customer concentration | Foreign customers and distributors | Maximum</t>
  </si>
  <si>
    <t>5.00%</t>
  </si>
  <si>
    <t>DaVita Healthcare Partners, Inc. | Customer concentration</t>
  </si>
  <si>
    <t>Number of customers | segment</t>
  </si>
  <si>
    <t>DaVita Healthcare Partners, Inc. | Sales | Customer concentration</t>
  </si>
  <si>
    <t>48.00%</t>
  </si>
  <si>
    <t>49.00%</t>
  </si>
  <si>
    <t>Baxter Healthcare Organization | Customer concentration</t>
  </si>
  <si>
    <t>Baxter Healthcare Organization | Sales | Customer concentration</t>
  </si>
  <si>
    <t>36.00%</t>
  </si>
  <si>
    <t>DISTRIBUTION AGREEMENT (Details) - USD ($)</t>
  </si>
  <si>
    <t>Distribution agreement term</t>
  </si>
  <si>
    <t>Agreement termination notice period</t>
  </si>
  <si>
    <t>270 days</t>
  </si>
  <si>
    <t>Agreement termination significant price increase notice period</t>
  </si>
  <si>
    <t>45 days</t>
  </si>
  <si>
    <t>Agreement termination limited non-compete period</t>
  </si>
  <si>
    <t>2 years</t>
  </si>
  <si>
    <t>Agreement Refund Trigger Event repayment percent first criteria</t>
  </si>
  <si>
    <t>50.00%</t>
  </si>
  <si>
    <t>Agreement Refund Trigger Event repayment percent second criteria</t>
  </si>
  <si>
    <t>33.00%</t>
  </si>
  <si>
    <t>Agreement Refund Trigger Event repayment percent third criteria</t>
  </si>
  <si>
    <t>25.00%</t>
  </si>
  <si>
    <t>Agreement property infringement repayment amount first criteria</t>
  </si>
  <si>
    <t>Agreement property infringement repayment amount second criteria</t>
  </si>
  <si>
    <t>Agreement prepayment secured long-term indebtedness period</t>
  </si>
  <si>
    <t>180 days</t>
  </si>
  <si>
    <t>Facility Fee</t>
  </si>
  <si>
    <t>Facility Fee reduction period</t>
  </si>
  <si>
    <t>12 months</t>
  </si>
  <si>
    <t>Agreement extension period</t>
  </si>
  <si>
    <t>5 years</t>
  </si>
  <si>
    <t>Agreement extension period two</t>
  </si>
  <si>
    <t>Extension fee</t>
  </si>
  <si>
    <t>INVENTORY (Details) - USD ($)</t>
  </si>
  <si>
    <t>Raw Materials</t>
  </si>
  <si>
    <t>Work in Process</t>
  </si>
  <si>
    <t>Finished Goods</t>
  </si>
  <si>
    <t>PROPERTY AND EQUIPMENT (Details) - USD ($)</t>
  </si>
  <si>
    <t>Property and equipment</t>
  </si>
  <si>
    <t>Gross Property and Equipment</t>
  </si>
  <si>
    <t>Accumulated Depreciation</t>
  </si>
  <si>
    <t>Property, Plant and Equipment, Net</t>
  </si>
  <si>
    <t>Depreciation expense</t>
  </si>
  <si>
    <t>Leasehold Improvements</t>
  </si>
  <si>
    <t>Machinery and Equipment</t>
  </si>
  <si>
    <t>Information Technology &amp; Office Equipment</t>
  </si>
  <si>
    <t>Laboratory Equipment</t>
  </si>
  <si>
    <t>Transportation Equipment</t>
  </si>
  <si>
    <t>GOODWILL AND INTANGIBLE ASSETS (Details) - USD ($)</t>
  </si>
  <si>
    <t>Dec. 31, 2011</t>
  </si>
  <si>
    <t>Adjustment for impairment of goodwill</t>
  </si>
  <si>
    <t>Intangible assets</t>
  </si>
  <si>
    <t>Milestone License Expense</t>
  </si>
  <si>
    <t>Estimated amortization expense</t>
  </si>
  <si>
    <t>Global licensing agreement</t>
  </si>
  <si>
    <t>Capitalized Licensing Fees</t>
  </si>
  <si>
    <t>Accumulated Amortization</t>
  </si>
  <si>
    <t>Capitalized Licensing Fees, Net of Amortization</t>
  </si>
  <si>
    <t>Amortization expense</t>
  </si>
  <si>
    <t>ANDA</t>
  </si>
  <si>
    <t>Amortization period</t>
  </si>
  <si>
    <t>ACCRUED LIABILITIES (Details) - USD ($)</t>
  </si>
  <si>
    <t>Accrued Research &amp; Development Expense</t>
  </si>
  <si>
    <t>Accrued Compensation and Benefits</t>
  </si>
  <si>
    <t>Other Accrued Liabilities</t>
  </si>
  <si>
    <t>Total Accrued Liabilities</t>
  </si>
  <si>
    <t>OPERATING LEASES (Details)</t>
  </si>
  <si>
    <t>Dec. 31, 2015USD ($)ft²</t>
  </si>
  <si>
    <t>Dec. 31, 2014USD ($)</t>
  </si>
  <si>
    <t>Dec. 31, 2013USD ($)</t>
  </si>
  <si>
    <t>Area occupied by Entity (in square feet) | ft²</t>
  </si>
  <si>
    <t>Future minimum rental payments under operating lease agreements</t>
  </si>
  <si>
    <t>Year ending December 31, 2016</t>
  </si>
  <si>
    <t>Year ending December 31, 2017</t>
  </si>
  <si>
    <t>Year ending December 31, 2018</t>
  </si>
  <si>
    <t>Year ending December 31, 2019</t>
  </si>
  <si>
    <t>Year ending December 31, 2020</t>
  </si>
  <si>
    <t>Year ending December 31, 2021 and thereafter</t>
  </si>
  <si>
    <t>Lease term</t>
  </si>
  <si>
    <t>7 years</t>
  </si>
  <si>
    <t>Michigan</t>
  </si>
  <si>
    <t>Texas</t>
  </si>
  <si>
    <t>South Carolina</t>
  </si>
  <si>
    <t>INCOME TAXES (Details) - USD ($)</t>
  </si>
  <si>
    <t>Statutory rate (as a percent)</t>
  </si>
  <si>
    <t>34.00%</t>
  </si>
  <si>
    <t>Reconciliation of income tax expense at the statutory rate to income tax expense at Entity's effective tax rate</t>
  </si>
  <si>
    <t>Tax Expense Computed at 34 % of Pretax Income</t>
  </si>
  <si>
    <t>Effect of Change in Valuation Allowance</t>
  </si>
  <si>
    <t>Total Income Tax Expense</t>
  </si>
  <si>
    <t>Deferred tax assets:</t>
  </si>
  <si>
    <t>Net Operating Loss Carryforward</t>
  </si>
  <si>
    <t>Stock Based Compensation</t>
  </si>
  <si>
    <t>Deferred Revenue</t>
  </si>
  <si>
    <t>General Business Credit</t>
  </si>
  <si>
    <t>Accrued Expenses</t>
  </si>
  <si>
    <t>Inventories</t>
  </si>
  <si>
    <t>Book over Tax Depreciation</t>
  </si>
  <si>
    <t>Total Deferred Tax Assets</t>
  </si>
  <si>
    <t>Deferred Tax Liabilities:</t>
  </si>
  <si>
    <t>Goodwill &amp; Intangible Assets</t>
  </si>
  <si>
    <t>Prepaid Expenses</t>
  </si>
  <si>
    <t>Total Deferred Tax Liabilities</t>
  </si>
  <si>
    <t>Subtotal</t>
  </si>
  <si>
    <t>Valuation Allowance</t>
  </si>
  <si>
    <t>Net Deferred Tax Asset</t>
  </si>
  <si>
    <t>Net operating loss carryforwards</t>
  </si>
  <si>
    <t>Excess tax benefits on share based compensation that would be credited directly to contributed capital, if recognized</t>
  </si>
  <si>
    <t>CAPITAL STOCK - Shares (Details)</t>
  </si>
  <si>
    <t>Dec. 31, 2015USD ($)Vote$ / sharesshares</t>
  </si>
  <si>
    <t>Dec. 31, 2014USD ($)$ / sharesshares</t>
  </si>
  <si>
    <t>Dec. 31, 2013USD ($)$ / sharesshares</t>
  </si>
  <si>
    <t>Preferred Shares, shares authorized</t>
  </si>
  <si>
    <t>Preferred Shares, shares issued</t>
  </si>
  <si>
    <t>Preferred Shares, shares outstanding</t>
  </si>
  <si>
    <t>Common Shares, shares authorized</t>
  </si>
  <si>
    <t>Common Shares, par value (in dollars per share) | $ / shares</t>
  </si>
  <si>
    <t>Share Issuances related to Equity Compensation:</t>
  </si>
  <si>
    <t>Shares issued upon exercise of stock options by employees</t>
  </si>
  <si>
    <t>Proceeds realized from stock option exercises (in dollars) | $</t>
  </si>
  <si>
    <t>Average exercise price of options exercised (in dollars per share) | $ / shares</t>
  </si>
  <si>
    <t>Restricted Stock Grants (in shares)</t>
  </si>
  <si>
    <t>Share issuances related to Warrant Exercises</t>
  </si>
  <si>
    <t>Shares issued upon the exercise of warrants</t>
  </si>
  <si>
    <t>Proceeds realized from warrant exercises (in dollars) | $</t>
  </si>
  <si>
    <t>Share issuances related to Equity Offerings</t>
  </si>
  <si>
    <t>Shares issued pursuant to equity offerings</t>
  </si>
  <si>
    <t>Proceeds realized from equity offerings (in dollars) | $</t>
  </si>
  <si>
    <t>Share issuances in Exchange for Services</t>
  </si>
  <si>
    <t>Value of Shares issued in Exchange for Services (in dollars) | $</t>
  </si>
  <si>
    <t>Number of votes per common share | Vote</t>
  </si>
  <si>
    <t>CAPITAL STOCK - Warrants (Details) - USD ($)</t>
  </si>
  <si>
    <t>Proceeds realized from warrant exercises (in dollars)</t>
  </si>
  <si>
    <t>Outstanding common share purchase warrants</t>
  </si>
  <si>
    <t>Expense recognized related to services and consideration provided in exchange for warrants</t>
  </si>
  <si>
    <t>Warrants expiring on July 31, 2013</t>
  </si>
  <si>
    <t>Number of warrants whose term is changed (in shares)</t>
  </si>
  <si>
    <t>Expense recognized due to change in term of warrants</t>
  </si>
  <si>
    <t>Warrants expiring on October 5, 2014</t>
  </si>
  <si>
    <t>Exercisable common share purchase warrants</t>
  </si>
  <si>
    <t>Warrants expiring on March 31, 2014</t>
  </si>
  <si>
    <t>LONG TERM INCENTIVE PLAN &amp; STOCK OPTIONS - Summary of LTIP (Details) - USD ($)</t>
  </si>
  <si>
    <t>1 Months Ended</t>
  </si>
  <si>
    <t>96 Months Ended</t>
  </si>
  <si>
    <t>Oct. 31, 2015</t>
  </si>
  <si>
    <t>Oct. 31, 2014</t>
  </si>
  <si>
    <t>Jan. 31, 2014</t>
  </si>
  <si>
    <t>Dec. 31, 2012</t>
  </si>
  <si>
    <t>Additional disclosures</t>
  </si>
  <si>
    <t>Restricted Shares Granted</t>
  </si>
  <si>
    <t>Cash proceeds received upon the exercise of options</t>
  </si>
  <si>
    <t>Income tax benefits related to stock option activity</t>
  </si>
  <si>
    <t>WEIGHTED AVERAGE EXERCISE PRICE</t>
  </si>
  <si>
    <t>Exercised (in dollars per share)</t>
  </si>
  <si>
    <t>AGGREGATE INTRINSIC VALUE</t>
  </si>
  <si>
    <t>Outstanding (in dollars)</t>
  </si>
  <si>
    <t>Exercised (in dollars)</t>
  </si>
  <si>
    <t>Options granted (in shares)</t>
  </si>
  <si>
    <t>Expiration term</t>
  </si>
  <si>
    <t>Vesting period</t>
  </si>
  <si>
    <t>Minimum period for which previously issued shares are to be held by the recipient for non-cash exchange to newly issued shares</t>
  </si>
  <si>
    <t>6 months</t>
  </si>
  <si>
    <t>SHARES</t>
  </si>
  <si>
    <t>Outstanding at the beginning of the period (in shares)</t>
  </si>
  <si>
    <t>Granted (in shares)</t>
  </si>
  <si>
    <t>Exercised (in shares)</t>
  </si>
  <si>
    <t>Forfeited (in shares)</t>
  </si>
  <si>
    <t>Outstanding at the end of the period (in shares)</t>
  </si>
  <si>
    <t>Outstanding at the beginning of the period (in dollars per share)</t>
  </si>
  <si>
    <t>Granted (in dollars per share)</t>
  </si>
  <si>
    <t>Forfeited (in dollars per share)</t>
  </si>
  <si>
    <t>Outstanding at the end of the period (in dollars per share)</t>
  </si>
  <si>
    <t>LTIP</t>
  </si>
  <si>
    <t>Number of common shares reserved for issuance</t>
  </si>
  <si>
    <t>LTIP | Stock options</t>
  </si>
  <si>
    <t>Expense related to All Restricted Shares</t>
  </si>
  <si>
    <t>LTIP | Restricted common shares</t>
  </si>
  <si>
    <t>Average Market Value Per Share on Grant Date</t>
  </si>
  <si>
    <t>Unearned Stock Based Compensation for All Restricted Stock Awards Attributable to Future Periods</t>
  </si>
  <si>
    <t>LTIP | Restricted common shares | 2014 grant</t>
  </si>
  <si>
    <t>7 months</t>
  </si>
  <si>
    <t>14 months</t>
  </si>
  <si>
    <t>LTIP | Restricted common shares | 2015 grant</t>
  </si>
  <si>
    <t>20 months</t>
  </si>
  <si>
    <t>Old Plan</t>
  </si>
  <si>
    <t>LONG TERM INCENTIVE PLAN &amp; STOCK OPTIONS - Options (Details) - USD ($)</t>
  </si>
  <si>
    <t>OPTIONS OUTSTANDING</t>
  </si>
  <si>
    <t>NUMBER OF OPTIONS (in shares)</t>
  </si>
  <si>
    <t>REMAINING CONTRACTUAL LIFE</t>
  </si>
  <si>
    <t>6 years 8 months 12 days</t>
  </si>
  <si>
    <t>WEIGHTED EXERCISE PRICE (in dollars per share)</t>
  </si>
  <si>
    <t>Intrinsic Value (in dollars)</t>
  </si>
  <si>
    <t>OPTIONS EXERCISABLE</t>
  </si>
  <si>
    <t>$3.09 to $4.93</t>
  </si>
  <si>
    <t>Exercise price, low end of range (in dollars per share)</t>
  </si>
  <si>
    <t>Exercise price, high end of range (in dollars per share)</t>
  </si>
  <si>
    <t>$3.09 to $4.93 | Minimum</t>
  </si>
  <si>
    <t>$3.09 to $4.93 | Maximum</t>
  </si>
  <si>
    <t>7 years 6 months</t>
  </si>
  <si>
    <t>$5.54 to $7.13</t>
  </si>
  <si>
    <t>$5.54 to $7.13 | Minimum</t>
  </si>
  <si>
    <t>1 year 10 months 24 days</t>
  </si>
  <si>
    <t>$5.54 to $7.13 | Maximum</t>
  </si>
  <si>
    <t>7 years 8 months 12 days</t>
  </si>
  <si>
    <t>$8.23 to $11.49</t>
  </si>
  <si>
    <t>$8.23 to $11.49 | Minimum</t>
  </si>
  <si>
    <t>3 years 9 months 18 days</t>
  </si>
  <si>
    <t>$8.23 to $11.49 | Maximum</t>
  </si>
  <si>
    <t>9 years 10 months 24 days</t>
  </si>
  <si>
    <t>LONG TERM INCENTIVE PLAN &amp; STOCK OPTIONS - Unvested Options and Value (Details) - USD ($)</t>
  </si>
  <si>
    <t>NUMBER OF UNVESTED OPTIONS</t>
  </si>
  <si>
    <t>Beginning of the period (in shares)</t>
  </si>
  <si>
    <t>Vested (in shares)</t>
  </si>
  <si>
    <t>End of the period (in shares)</t>
  </si>
  <si>
    <t>WEIGHTED AVERAGE FAIR MARKET VALUE AT GRANT DATE</t>
  </si>
  <si>
    <t>Assumptions used to estimate the fair market value of stock options granted</t>
  </si>
  <si>
    <t>Expected option life</t>
  </si>
  <si>
    <t>6 years</t>
  </si>
  <si>
    <t>Dividend yield (as a percent)</t>
  </si>
  <si>
    <t>0.00%</t>
  </si>
  <si>
    <t>Volatility of share price (as a percent)</t>
  </si>
  <si>
    <t>58.00%</t>
  </si>
  <si>
    <t>69.00%</t>
  </si>
  <si>
    <t>59.00%</t>
  </si>
  <si>
    <t>Risk free interest rate (as a percent)</t>
  </si>
  <si>
    <t>1.50%</t>
  </si>
  <si>
    <t>1.90%</t>
  </si>
  <si>
    <t>0.10%</t>
  </si>
  <si>
    <t>61.00%</t>
  </si>
  <si>
    <t>70.00%</t>
  </si>
  <si>
    <t>67.00%</t>
  </si>
  <si>
    <t>1.70%</t>
  </si>
  <si>
    <t>2.00%</t>
  </si>
  <si>
    <t>Remaining number of common shares available for equity awards</t>
  </si>
  <si>
    <t>Compensation expense (in dollars)</t>
  </si>
  <si>
    <t>Unrecorded stock-based compensation expense (in dollars)</t>
  </si>
  <si>
    <t>LTIP | Stock options | Minimum</t>
  </si>
  <si>
    <t>1 month</t>
  </si>
  <si>
    <t>LTIP | Stock options | Maximum</t>
  </si>
  <si>
    <t>33 months</t>
  </si>
  <si>
    <t>RISK MANAGEMENT (Details) - Rockwell Transportation, Inc</t>
  </si>
  <si>
    <t>Dec. 31, 2015USD ($)</t>
  </si>
  <si>
    <t>Risk management</t>
  </si>
  <si>
    <t>Self insurance retention per occurrence</t>
  </si>
  <si>
    <t>Aggregate coverage</t>
  </si>
  <si>
    <t>Retention limit in excess of claims paid and accrued</t>
  </si>
  <si>
    <t>Estimated additional future claims</t>
  </si>
  <si>
    <t>Cash collateral and escrow held by insurance carrier for workers' compensation insurance</t>
  </si>
  <si>
    <t>SUBSEQUENT EVENT (Details) - Subsequent event - Wanbang Biopharmaceutical</t>
  </si>
  <si>
    <t>Feb. 29, 2016USD ($)</t>
  </si>
  <si>
    <t>SUBSEQUENT EVENTS</t>
  </si>
  <si>
    <t>Initial commercial term</t>
  </si>
  <si>
    <t>Extended commercial term</t>
  </si>
  <si>
    <t>Upfront fees plus regulatory and revenue milestone payments</t>
  </si>
  <si>
    <t>Upfront fee received</t>
  </si>
  <si>
    <t>QUARTERLY RESULTS OF OPERATIONS (Details) - USD ($)</t>
  </si>
  <si>
    <t>Interest and Investment Income, net</t>
  </si>
  <si>
    <t>SCHEDULE II - VALUATION AND QUALIFYING ACCOUNTS (Details) - USD ($)</t>
  </si>
  <si>
    <t>Allowance for Doubtful Accounts</t>
  </si>
  <si>
    <t>Valuation and Qualifying Accounts</t>
  </si>
  <si>
    <t>Balance at Beginning of Period</t>
  </si>
  <si>
    <t>Additions</t>
  </si>
  <si>
    <t>(Deductions)</t>
  </si>
  <si>
    <t>Balance at End of Period</t>
  </si>
  <si>
    <t>Inventory Reserve</t>
  </si>
  <si>
    <t>Deferred Tax Asset Valuation Allow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102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61641000</v>
      </c>
    </row>
    <row spans="1:4" r="15">
      <c t="s" s="4" r="A15">
        <v>25</v>
      </c>
      <c t="n" s="6" r="C15">
        <v>51526877</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1198182</v>
      </c>
      <c t="n" s="7" r="C3">
        <v>65800451</v>
      </c>
    </row>
    <row spans="1:3" r="4">
      <c t="s" s="4" r="A4">
        <v>33</v>
      </c>
      <c t="n" s="6" r="B4">
        <v>39482732</v>
      </c>
      <c t="n" s="6" r="C4">
        <v>19927310</v>
      </c>
    </row>
    <row spans="1:3" r="5">
      <c t="s" s="4" r="A5">
        <v>34</v>
      </c>
      <c t="n" s="6" r="B5">
        <v>5046733</v>
      </c>
      <c t="n" s="6" r="C5">
        <v>4472002</v>
      </c>
    </row>
    <row spans="1:3" r="6">
      <c t="s" s="4" r="A6">
        <v>35</v>
      </c>
      <c t="n" s="6" r="B6">
        <v>7871780</v>
      </c>
      <c t="n" s="6" r="C6">
        <v>3920185</v>
      </c>
    </row>
    <row spans="1:3" r="7">
      <c t="s" s="4" r="A7">
        <v>36</v>
      </c>
      <c t="n" s="6" r="B7">
        <v>1026889</v>
      </c>
      <c t="n" s="6" r="C7">
        <v>587201</v>
      </c>
    </row>
    <row spans="1:3" r="8">
      <c t="s" s="4" r="A8">
        <v>37</v>
      </c>
      <c t="n" s="6" r="B8">
        <v>84626316</v>
      </c>
      <c t="n" s="6" r="C8">
        <v>94707149</v>
      </c>
    </row>
    <row spans="1:3" r="9">
      <c t="s" s="4" r="A9">
        <v>38</v>
      </c>
      <c t="n" s="6" r="B9">
        <v>1646568</v>
      </c>
      <c t="n" s="6" r="C9">
        <v>1496912</v>
      </c>
    </row>
    <row spans="1:3" r="10">
      <c t="s" s="4" r="A10">
        <v>39</v>
      </c>
      <c t="n" s="6" r="B10">
        <v>165657</v>
      </c>
      <c t="n" s="6" r="C10">
        <v>332686</v>
      </c>
    </row>
    <row spans="1:3" r="11">
      <c t="s" s="4" r="A11">
        <v>40</v>
      </c>
      <c t="n" s="6" r="B11">
        <v>920745</v>
      </c>
      <c t="n" s="6" r="C11">
        <v>920745</v>
      </c>
    </row>
    <row spans="1:3" r="12">
      <c t="s" s="4" r="A12">
        <v>41</v>
      </c>
      <c t="n" s="6" r="B12">
        <v>462839</v>
      </c>
      <c t="n" s="6" r="C12">
        <v>542224</v>
      </c>
    </row>
    <row spans="1:3" r="13">
      <c t="s" s="4" r="A13">
        <v>42</v>
      </c>
      <c t="n" s="6" r="B13">
        <v>87822125</v>
      </c>
      <c t="n" s="6" r="C13">
        <v>97999716</v>
      </c>
    </row>
    <row spans="1:3" r="14">
      <c t="s" s="3" r="A14">
        <v>43</v>
      </c>
    </row>
    <row spans="1:3" r="15">
      <c t="s" s="4" r="A15">
        <v>44</v>
      </c>
      <c t="n" s="6" r="B15">
        <v>3995216</v>
      </c>
      <c t="n" s="6" r="C15">
        <v>5294515</v>
      </c>
    </row>
    <row spans="1:3" r="16">
      <c t="s" s="4" r="A16">
        <v>45</v>
      </c>
      <c t="n" s="6" r="B16">
        <v>3831356</v>
      </c>
      <c t="n" s="6" r="C16">
        <v>4325997</v>
      </c>
    </row>
    <row spans="1:3" r="17">
      <c t="s" s="4" r="A17">
        <v>46</v>
      </c>
      <c t="n" s="6" r="B17">
        <v>264879</v>
      </c>
      <c t="n" s="6" r="C17">
        <v>183890</v>
      </c>
    </row>
    <row spans="1:3" r="18">
      <c t="s" s="4" r="A18">
        <v>47</v>
      </c>
      <c t="n" s="6" r="B18">
        <v>8091451</v>
      </c>
      <c t="n" s="6" r="C18">
        <v>9804402</v>
      </c>
    </row>
    <row spans="1:3" r="19">
      <c t="s" s="4" r="A19">
        <v>48</v>
      </c>
      <c t="n" s="6" r="B19">
        <v>17410852</v>
      </c>
      <c t="n" s="6" r="C19">
        <v>19492520</v>
      </c>
    </row>
    <row spans="1:3" r="20">
      <c t="s" s="3" r="A20">
        <v>49</v>
      </c>
    </row>
    <row spans="1:3" r="21">
      <c t="s" s="4" r="A21">
        <v>50</v>
      </c>
      <c t="n" s="6" r="B21">
        <v>257773494</v>
      </c>
      <c t="n" s="6" r="C21">
        <v>249018189</v>
      </c>
    </row>
    <row spans="1:3" r="22">
      <c t="s" s="4" r="A22">
        <v>51</v>
      </c>
      <c t="n" s="6" r="B22">
        <v>-194538176</v>
      </c>
      <c t="n" s="6" r="C22">
        <v>-180117726</v>
      </c>
    </row>
    <row spans="1:3" r="23">
      <c t="s" s="4" r="A23">
        <v>52</v>
      </c>
      <c t="n" s="6" r="B23">
        <v>-915496</v>
      </c>
      <c t="n" s="6" r="C23">
        <v>-197669</v>
      </c>
    </row>
    <row spans="1:3" r="24">
      <c t="s" s="4" r="A24">
        <v>53</v>
      </c>
      <c t="n" s="6" r="B24">
        <v>62319822</v>
      </c>
      <c t="n" s="6" r="C24">
        <v>68702794</v>
      </c>
    </row>
    <row spans="1:3" r="25">
      <c t="s" s="4" r="A25">
        <v>54</v>
      </c>
      <c t="n" s="7" r="B25">
        <v>87822125</v>
      </c>
      <c t="n" s="7" r="C25">
        <v>97999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60</v>
      </c>
    </row>
    <row spans="1:2" r="4">
      <c t="s" s="4" r="A4">
        <v>197</v>
      </c>
      <c t="s" s="4" r="B4">
        <v>198</v>
      </c>
    </row>
    <row spans="1:2" r="5">
      <c t="s" s="4" r="A5">
        <v>199</v>
      </c>
      <c t="s" s="4" r="B5">
        <v>200</v>
      </c>
    </row>
    <row spans="1:2" r="6">
      <c t="s" s="4" r="A6">
        <v>201</v>
      </c>
      <c t="s" s="4" r="B6">
        <v>202</v>
      </c>
    </row>
    <row spans="1:2" r="7">
      <c t="s" s="4" r="A7">
        <v>32</v>
      </c>
      <c t="s" s="4" r="B7">
        <v>203</v>
      </c>
    </row>
    <row spans="1:2" r="8">
      <c t="s" s="4" r="A8">
        <v>33</v>
      </c>
      <c t="s" s="4" r="B8">
        <v>204</v>
      </c>
    </row>
    <row spans="1:2" r="9">
      <c t="s" s="4" r="A9">
        <v>205</v>
      </c>
      <c t="s" s="4" r="B9">
        <v>206</v>
      </c>
    </row>
    <row spans="1:2" r="10">
      <c t="s" s="4" r="A10">
        <v>35</v>
      </c>
      <c t="s" s="4" r="B10">
        <v>207</v>
      </c>
    </row>
    <row spans="1:2" r="11">
      <c t="s" s="4" r="A11">
        <v>208</v>
      </c>
      <c t="s" s="4" r="B11">
        <v>209</v>
      </c>
    </row>
    <row spans="1:2" r="12">
      <c t="s" s="4" r="A12">
        <v>210</v>
      </c>
      <c t="s" s="4" r="B12">
        <v>211</v>
      </c>
    </row>
    <row spans="1:2" r="13">
      <c t="s" s="4" r="A13">
        <v>212</v>
      </c>
      <c t="s" s="4" r="B13">
        <v>213</v>
      </c>
    </row>
    <row spans="1:2" r="14">
      <c t="s" s="4" r="A14">
        <v>150</v>
      </c>
      <c t="s" s="4" r="B14">
        <v>214</v>
      </c>
    </row>
    <row spans="1:2" r="15">
      <c t="s" s="4" r="A15">
        <v>215</v>
      </c>
      <c t="s" s="4" r="B15">
        <v>216</v>
      </c>
    </row>
    <row spans="1:2" r="16">
      <c t="s" s="4" r="A16">
        <v>74</v>
      </c>
      <c t="s" s="4" r="B16">
        <v>217</v>
      </c>
    </row>
    <row spans="1:2" r="17">
      <c t="s" s="4" r="A17">
        <v>218</v>
      </c>
      <c t="s" s="4" r="B17">
        <v>219</v>
      </c>
    </row>
    <row spans="1:2" r="18">
      <c t="s" s="4" r="A18">
        <v>220</v>
      </c>
      <c t="s" s="4" r="B18">
        <v>221</v>
      </c>
    </row>
    <row spans="1:2" r="19">
      <c t="s" s="4" r="A19">
        <v>222</v>
      </c>
      <c t="s" s="4" r="B19">
        <v>223</v>
      </c>
    </row>
    <row spans="1:2" r="20">
      <c t="s" s="4" r="A20">
        <v>224</v>
      </c>
      <c t="s" s="4" r="B20">
        <v>225</v>
      </c>
    </row>
    <row spans="1:2" r="21">
      <c t="s" s="4" r="A21">
        <v>226</v>
      </c>
      <c t="s" s="4" r="B21">
        <v>227</v>
      </c>
    </row>
    <row spans="1:2" r="22">
      <c t="s" s="4" r="A22">
        <v>228</v>
      </c>
      <c t="s" s="4" r="B22">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0</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2</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171</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5</v>
      </c>
      <c t="s" s="2" r="B1">
        <v>2</v>
      </c>
      <c t="s" s="2" r="C1">
        <v>30</v>
      </c>
    </row>
    <row spans="1:3" r="2">
      <c t="s" s="3" r="A2">
        <v>56</v>
      </c>
    </row>
    <row spans="1:3" r="3">
      <c t="s" s="4" r="A3">
        <v>57</v>
      </c>
      <c t="n" s="7" r="B3">
        <v>75000</v>
      </c>
      <c t="n" s="7" r="C3">
        <v>52000</v>
      </c>
    </row>
    <row spans="1:3" r="4">
      <c t="s" s="4" r="A4">
        <v>58</v>
      </c>
      <c t="n" s="7" r="B4">
        <v>0</v>
      </c>
      <c t="n" s="7" r="C4">
        <v>0</v>
      </c>
    </row>
    <row spans="1:3" r="5">
      <c t="s" s="4" r="A5">
        <v>59</v>
      </c>
      <c t="n" s="6" r="B5">
        <v>51501877</v>
      </c>
      <c t="n" s="6" r="C5">
        <v>50284007</v>
      </c>
    </row>
    <row spans="1:3" r="6">
      <c t="s" s="4" r="A6">
        <v>60</v>
      </c>
      <c t="n" s="6" r="B6">
        <v>51501877</v>
      </c>
      <c t="n" s="6" r="C6">
        <v>50284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3" r="A3">
        <v>173</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6</v>
      </c>
      <c t="s" s="2" r="B1">
        <v>1</v>
      </c>
    </row>
    <row spans="1:2" r="2">
      <c t="s" s="2" r="B2">
        <v>2</v>
      </c>
    </row>
    <row spans="1:2" r="3">
      <c t="s" s="3" r="A3">
        <v>175</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9</v>
      </c>
      <c t="s" s="2" r="B1">
        <v>1</v>
      </c>
    </row>
    <row spans="1:2" r="2">
      <c t="s" s="2" r="B2">
        <v>2</v>
      </c>
    </row>
    <row spans="1:2" r="3">
      <c t="s" s="3" r="A3">
        <v>177</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52</v>
      </c>
      <c t="s" s="2" r="B1">
        <v>1</v>
      </c>
    </row>
    <row spans="1:2" r="2">
      <c t="s" s="2" r="B2">
        <v>2</v>
      </c>
    </row>
    <row spans="1:2" r="3">
      <c t="s" s="3" r="A3">
        <v>179</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81</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3" r="A3">
        <v>183</v>
      </c>
    </row>
    <row spans="1:2" r="4">
      <c t="s" s="4" r="A4">
        <v>263</v>
      </c>
      <c t="s" s="4" r="B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5</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6</v>
      </c>
      <c t="s" s="2" r="B1">
        <v>1</v>
      </c>
    </row>
    <row spans="1:2" r="2">
      <c t="s" s="2" r="B2">
        <v>2</v>
      </c>
    </row>
    <row spans="1:2" r="3">
      <c t="s" s="3" r="A3">
        <v>192</v>
      </c>
    </row>
    <row spans="1:2" r="4">
      <c t="s" s="4" r="A4">
        <v>277</v>
      </c>
      <c t="s" s="4" r="B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279</v>
      </c>
      <c t="s" s="2" r="B1">
        <v>62</v>
      </c>
      <c t="s" s="2" r="J1">
        <v>1</v>
      </c>
    </row>
    <row spans="1:13" r="2">
      <c t="s" s="2" r="B2">
        <v>2</v>
      </c>
      <c t="s" s="2" r="C2">
        <v>63</v>
      </c>
      <c t="s" s="2" r="D2">
        <v>4</v>
      </c>
      <c t="s" s="2" r="E2">
        <v>64</v>
      </c>
      <c t="s" s="2" r="F2">
        <v>30</v>
      </c>
      <c t="s" s="2" r="G2">
        <v>65</v>
      </c>
      <c t="s" s="2" r="H2">
        <v>66</v>
      </c>
      <c t="s" s="2" r="I2">
        <v>67</v>
      </c>
      <c t="s" s="2" r="J2">
        <v>2</v>
      </c>
      <c t="s" s="2" r="K2">
        <v>30</v>
      </c>
      <c t="s" s="2" r="L2">
        <v>68</v>
      </c>
      <c t="s" s="2" r="M2">
        <v>280</v>
      </c>
    </row>
    <row spans="1:13" r="3">
      <c t="s" s="3" r="A3">
        <v>199</v>
      </c>
    </row>
    <row spans="1:13" r="4">
      <c t="s" s="4" r="A4">
        <v>48</v>
      </c>
      <c t="n" s="7" r="B4">
        <v>17410852</v>
      </c>
      <c t="n" s="7" r="F4">
        <v>19492520</v>
      </c>
      <c t="n" s="7" r="J4">
        <v>17410852</v>
      </c>
      <c t="n" s="7" r="K4">
        <v>19492520</v>
      </c>
    </row>
    <row spans="1:13" r="5">
      <c t="s" s="3" r="A5">
        <v>74</v>
      </c>
    </row>
    <row spans="1:13" r="6">
      <c t="s" s="4" r="A6">
        <v>281</v>
      </c>
      <c t="n" s="6" r="B6">
        <v>2029736</v>
      </c>
      <c t="n" s="7" r="C6">
        <v>1246727</v>
      </c>
      <c t="n" s="7" r="D6">
        <v>885259</v>
      </c>
      <c t="n" s="7" r="E6">
        <v>799591</v>
      </c>
      <c t="n" s="6" r="F6">
        <v>1679878</v>
      </c>
      <c t="n" s="7" r="G6">
        <v>1301824</v>
      </c>
      <c t="n" s="7" r="H6">
        <v>186695</v>
      </c>
      <c t="n" s="7" r="I6">
        <v>4615197</v>
      </c>
      <c t="n" s="6" r="J6">
        <v>4961313</v>
      </c>
      <c t="n" s="6" r="K6">
        <v>7783594</v>
      </c>
      <c t="n" s="7" r="L6">
        <v>39382037</v>
      </c>
    </row>
    <row spans="1:13" r="7">
      <c t="s" s="4" r="A7">
        <v>46</v>
      </c>
      <c t="n" s="7" r="B7">
        <v>264879</v>
      </c>
      <c t="n" s="7" r="F7">
        <v>183890</v>
      </c>
      <c t="n" s="7" r="J7">
        <v>264879</v>
      </c>
      <c t="n" s="7" r="K7">
        <v>183890</v>
      </c>
    </row>
    <row spans="1:13" r="8">
      <c t="s" s="4" r="A8">
        <v>282</v>
      </c>
    </row>
    <row spans="1:13" r="9">
      <c t="s" s="3" r="A9">
        <v>210</v>
      </c>
    </row>
    <row spans="1:13" r="10">
      <c t="s" s="4" r="A10">
        <v>283</v>
      </c>
      <c t="s" s="4" r="J10">
        <v>284</v>
      </c>
    </row>
    <row spans="1:13" r="11">
      <c t="s" s="4" r="A11">
        <v>285</v>
      </c>
    </row>
    <row spans="1:13" r="12">
      <c t="s" s="3" r="A12">
        <v>173</v>
      </c>
    </row>
    <row spans="1:13" r="13">
      <c t="s" s="4" r="A13">
        <v>283</v>
      </c>
      <c t="s" s="4" r="J13">
        <v>286</v>
      </c>
    </row>
    <row spans="1:13" r="14">
      <c t="s" s="4" r="A14">
        <v>287</v>
      </c>
    </row>
    <row spans="1:13" r="15">
      <c t="s" s="3" r="A15">
        <v>173</v>
      </c>
    </row>
    <row spans="1:13" r="16">
      <c t="s" s="4" r="A16">
        <v>283</v>
      </c>
      <c t="s" s="4" r="J16">
        <v>288</v>
      </c>
    </row>
    <row spans="1:13" r="17">
      <c t="s" s="4" r="A17">
        <v>289</v>
      </c>
    </row>
    <row spans="1:13" r="18">
      <c t="s" s="3" r="A18">
        <v>199</v>
      </c>
    </row>
    <row spans="1:13" r="19">
      <c t="s" s="4" r="A19">
        <v>48</v>
      </c>
      <c t="n" s="7" r="M19">
        <v>20000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0</v>
      </c>
      <c t="s" s="2" r="B1">
        <v>1</v>
      </c>
    </row>
    <row spans="1:4" r="2">
      <c t="s" s="2" r="B2">
        <v>2</v>
      </c>
      <c t="s" s="2" r="C2">
        <v>30</v>
      </c>
      <c t="s" s="2" r="D2">
        <v>68</v>
      </c>
    </row>
    <row spans="1:4" r="3">
      <c t="s" s="3" r="A3">
        <v>291</v>
      </c>
    </row>
    <row spans="1:4" r="4">
      <c t="s" s="4" r="A4">
        <v>292</v>
      </c>
      <c t="n" s="6" r="B4">
        <v>50068129</v>
      </c>
      <c t="n" s="6" r="C4">
        <v>41404999</v>
      </c>
      <c t="n" s="6" r="D4">
        <v>32882333</v>
      </c>
    </row>
    <row spans="1:4" r="5">
      <c t="s" s="4" r="A5">
        <v>293</v>
      </c>
      <c t="n" s="6" r="B5">
        <v>50068129</v>
      </c>
      <c t="n" s="6" r="C5">
        <v>41404999</v>
      </c>
      <c t="n" s="6" r="D5">
        <v>32882333</v>
      </c>
    </row>
    <row spans="1:4" r="6">
      <c t="s" s="3" r="A6">
        <v>294</v>
      </c>
    </row>
    <row spans="1:4" r="7">
      <c t="s" s="4" r="A7">
        <v>295</v>
      </c>
      <c t="n" s="8" r="B7">
        <v>9.32</v>
      </c>
    </row>
    <row spans="1:4" r="8">
      <c t="s" s="4" r="A8">
        <v>296</v>
      </c>
    </row>
    <row spans="1:4" r="9">
      <c t="s" s="3" r="A9">
        <v>294</v>
      </c>
    </row>
    <row spans="1:4" r="10">
      <c t="s" s="4" r="A10">
        <v>297</v>
      </c>
      <c t="n" s="6" r="B10">
        <v>7759000</v>
      </c>
      <c t="n" s="6" r="C10">
        <v>6898000</v>
      </c>
      <c t="n" s="6" r="D10">
        <v>6228000</v>
      </c>
    </row>
    <row spans="1:4" r="11">
      <c t="s" s="4" r="A11">
        <v>298</v>
      </c>
    </row>
    <row spans="1:4" r="12">
      <c t="s" s="3" r="A12">
        <v>294</v>
      </c>
    </row>
    <row spans="1:4" r="13">
      <c t="s" s="4" r="A13">
        <v>299</v>
      </c>
      <c t="n" s="8" r="B13">
        <v>3.09</v>
      </c>
      <c t="n" s="8" r="C13">
        <v>3.09</v>
      </c>
      <c t="n" s="8" r="D13">
        <v>2.79</v>
      </c>
    </row>
    <row spans="1:4" r="14">
      <c t="s" s="4" r="A14">
        <v>300</v>
      </c>
    </row>
    <row spans="1:4" r="15">
      <c t="s" s="3" r="A15">
        <v>294</v>
      </c>
    </row>
    <row spans="1:4" r="16">
      <c t="s" s="4" r="A16">
        <v>299</v>
      </c>
      <c t="n" s="8" r="B16">
        <v>11.49</v>
      </c>
      <c t="n" s="8" r="C16">
        <v>10.2</v>
      </c>
      <c t="n" s="8" r="D16">
        <v>11.44</v>
      </c>
    </row>
    <row spans="1:4" r="17">
      <c t="s" s="4" r="A17">
        <v>88</v>
      </c>
    </row>
    <row spans="1:4" r="18">
      <c t="s" s="3" r="A18">
        <v>294</v>
      </c>
    </row>
    <row spans="1:4" r="19">
      <c t="s" s="4" r="A19">
        <v>297</v>
      </c>
      <c t="n" s="6" r="D19">
        <v>983071</v>
      </c>
    </row>
    <row spans="1:4" r="20">
      <c t="s" s="4" r="A20">
        <v>301</v>
      </c>
    </row>
    <row spans="1:4" r="21">
      <c t="s" s="3" r="A21">
        <v>294</v>
      </c>
    </row>
    <row spans="1:4" r="22">
      <c t="s" s="4" r="A22">
        <v>295</v>
      </c>
      <c t="n" s="8" r="D22">
        <v>9.550000000000001</v>
      </c>
    </row>
    <row spans="1:4" r="23">
      <c t="s" s="4" r="A23">
        <v>302</v>
      </c>
    </row>
    <row spans="1:4" r="24">
      <c t="s" s="3" r="A24">
        <v>294</v>
      </c>
    </row>
    <row spans="1:4" r="25">
      <c t="s" s="4" r="A25">
        <v>295</v>
      </c>
      <c t="n" s="8" r="D25">
        <v>10.25</v>
      </c>
    </row>
    <row spans="1:4" r="26">
      <c t="s" s="4" r="A26">
        <v>303</v>
      </c>
    </row>
    <row spans="1:4" r="27">
      <c t="s" s="3" r="A27">
        <v>294</v>
      </c>
    </row>
    <row spans="1:4" r="28">
      <c t="s" s="4" r="A28">
        <v>297</v>
      </c>
      <c t="n" s="6" r="B28">
        <v>850000</v>
      </c>
      <c t="n" s="6" r="C28">
        <v>740000</v>
      </c>
      <c t="n" s="6" r="D28">
        <v>54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v>
      </c>
      <c t="s" s="2" r="B1">
        <v>62</v>
      </c>
      <c t="s" s="2" r="J1">
        <v>1</v>
      </c>
    </row>
    <row spans="1:12" r="2">
      <c t="s" s="2" r="B2">
        <v>2</v>
      </c>
      <c t="s" s="2" r="C2">
        <v>63</v>
      </c>
      <c t="s" s="2" r="D2">
        <v>4</v>
      </c>
      <c t="s" s="2" r="E2">
        <v>64</v>
      </c>
      <c t="s" s="2" r="F2">
        <v>30</v>
      </c>
      <c t="s" s="2" r="G2">
        <v>65</v>
      </c>
      <c t="s" s="2" r="H2">
        <v>66</v>
      </c>
      <c t="s" s="2" r="I2">
        <v>67</v>
      </c>
      <c t="s" s="2" r="J2">
        <v>2</v>
      </c>
      <c t="s" s="2" r="K2">
        <v>30</v>
      </c>
      <c t="s" s="2" r="L2">
        <v>68</v>
      </c>
    </row>
    <row spans="1:12" r="3">
      <c t="s" s="3" r="A3">
        <v>69</v>
      </c>
    </row>
    <row spans="1:12" r="4">
      <c t="s" s="4" r="A4">
        <v>70</v>
      </c>
      <c t="n" s="7" r="B4">
        <v>14132637</v>
      </c>
      <c t="n" s="7" r="C4">
        <v>14378528</v>
      </c>
      <c t="n" s="7" r="D4">
        <v>12955576</v>
      </c>
      <c t="n" s="7" r="E4">
        <v>13883961</v>
      </c>
      <c t="n" s="7" r="F4">
        <v>14447653</v>
      </c>
      <c t="n" s="7" r="G4">
        <v>13743778</v>
      </c>
      <c t="n" s="7" r="H4">
        <v>13033361</v>
      </c>
      <c t="n" s="7" r="I4">
        <v>12963652</v>
      </c>
      <c t="n" s="7" r="J4">
        <v>55350702</v>
      </c>
      <c t="n" s="7" r="K4">
        <v>54188444</v>
      </c>
      <c t="n" s="7" r="L4">
        <v>52379543</v>
      </c>
    </row>
    <row spans="1:12" r="5">
      <c t="s" s="4" r="A5">
        <v>71</v>
      </c>
      <c t="n" s="6" r="B5">
        <v>12076489</v>
      </c>
      <c t="n" s="6" r="C5">
        <v>11875122</v>
      </c>
      <c t="n" s="6" r="D5">
        <v>10889619</v>
      </c>
      <c t="n" s="6" r="E5">
        <v>11571618</v>
      </c>
      <c t="n" s="6" r="F5">
        <v>11871106</v>
      </c>
      <c t="n" s="6" r="G5">
        <v>11473961</v>
      </c>
      <c t="n" s="6" r="H5">
        <v>11014469</v>
      </c>
      <c t="n" s="6" r="I5">
        <v>11283694</v>
      </c>
      <c t="n" s="6" r="J5">
        <v>46412848</v>
      </c>
      <c t="n" s="6" r="K5">
        <v>45643231</v>
      </c>
      <c t="n" s="6" r="L5">
        <v>45720323</v>
      </c>
    </row>
    <row spans="1:12" r="6">
      <c t="s" s="4" r="A6">
        <v>72</v>
      </c>
      <c t="n" s="6" r="B6">
        <v>2056148</v>
      </c>
      <c t="n" s="6" r="C6">
        <v>2503406</v>
      </c>
      <c t="n" s="6" r="D6">
        <v>2065957</v>
      </c>
      <c t="n" s="6" r="E6">
        <v>2312343</v>
      </c>
      <c t="n" s="6" r="F6">
        <v>2576547</v>
      </c>
      <c t="n" s="6" r="G6">
        <v>2269817</v>
      </c>
      <c t="n" s="6" r="H6">
        <v>2018892</v>
      </c>
      <c t="n" s="6" r="I6">
        <v>1679958</v>
      </c>
      <c t="n" s="6" r="J6">
        <v>8937854</v>
      </c>
      <c t="n" s="6" r="K6">
        <v>8545213</v>
      </c>
      <c t="n" s="6" r="L6">
        <v>6659220</v>
      </c>
    </row>
    <row spans="1:12" r="7">
      <c t="s" s="4" r="A7">
        <v>73</v>
      </c>
      <c t="n" s="6" r="B7">
        <v>6089606</v>
      </c>
      <c t="n" s="6" r="C7">
        <v>3827904</v>
      </c>
      <c t="n" s="6" r="D7">
        <v>3835596</v>
      </c>
      <c t="n" s="6" r="E7">
        <v>5325761</v>
      </c>
      <c t="n" s="6" r="F7">
        <v>5917480</v>
      </c>
      <c t="n" s="6" r="G7">
        <v>4098835</v>
      </c>
      <c t="n" s="6" r="H7">
        <v>4214205</v>
      </c>
      <c t="n" s="6" r="I7">
        <v>4090199</v>
      </c>
      <c t="n" s="6" r="J7">
        <v>19078867</v>
      </c>
      <c t="n" s="6" r="K7">
        <v>18320720</v>
      </c>
      <c t="n" s="6" r="L7">
        <v>14336449</v>
      </c>
    </row>
    <row spans="1:12" r="8">
      <c t="s" s="4" r="A8">
        <v>74</v>
      </c>
      <c t="n" s="6" r="B8">
        <v>2029736</v>
      </c>
      <c t="n" s="6" r="C8">
        <v>1246727</v>
      </c>
      <c t="n" s="6" r="D8">
        <v>885259</v>
      </c>
      <c t="n" s="6" r="E8">
        <v>799591</v>
      </c>
      <c t="n" s="6" r="F8">
        <v>1679878</v>
      </c>
      <c t="n" s="6" r="G8">
        <v>1301824</v>
      </c>
      <c t="n" s="6" r="H8">
        <v>186695</v>
      </c>
      <c t="n" s="6" r="I8">
        <v>4615197</v>
      </c>
      <c t="n" s="6" r="J8">
        <v>4961313</v>
      </c>
      <c t="n" s="6" r="K8">
        <v>7783594</v>
      </c>
      <c t="n" s="6" r="L8">
        <v>39382037</v>
      </c>
    </row>
    <row spans="1:12" r="9">
      <c t="s" s="4" r="A9">
        <v>75</v>
      </c>
      <c t="n" s="6" r="B9">
        <v>-6063194</v>
      </c>
      <c t="n" s="6" r="C9">
        <v>-2571225</v>
      </c>
      <c t="n" s="6" r="D9">
        <v>-2654898</v>
      </c>
      <c t="n" s="6" r="E9">
        <v>-3813009</v>
      </c>
      <c t="n" s="6" r="F9">
        <v>-5020811</v>
      </c>
      <c t="n" s="6" r="G9">
        <v>-3130842</v>
      </c>
      <c t="n" s="6" r="H9">
        <v>-2382008</v>
      </c>
      <c t="n" s="6" r="I9">
        <v>-7025438</v>
      </c>
      <c t="n" s="6" r="J9">
        <v>-15102326</v>
      </c>
      <c t="n" s="6" r="K9">
        <v>-17559101</v>
      </c>
      <c t="n" s="6" r="L9">
        <v>-47059266</v>
      </c>
    </row>
    <row spans="1:12" r="10">
      <c t="s" s="4" r="A10">
        <v>76</v>
      </c>
      <c t="n" s="6" r="B10">
        <v>293238</v>
      </c>
      <c t="n" s="6" r="C10">
        <v>156672</v>
      </c>
      <c t="n" s="6" r="D10">
        <v>118151</v>
      </c>
      <c t="n" s="6" r="E10">
        <v>113815</v>
      </c>
      <c t="n" s="6" r="F10">
        <v>187144</v>
      </c>
      <c t="n" s="6" r="G10">
        <v>55263</v>
      </c>
      <c t="n" s="6" r="H10">
        <v>69633</v>
      </c>
      <c t="n" s="6" r="I10">
        <v>74215</v>
      </c>
      <c t="n" s="6" r="J10">
        <v>681876</v>
      </c>
      <c t="n" s="6" r="K10">
        <v>386257</v>
      </c>
      <c t="n" s="6" r="L10">
        <v>98101</v>
      </c>
    </row>
    <row spans="1:12" r="11">
      <c t="s" s="4" r="A11">
        <v>77</v>
      </c>
      <c t="n" s="6" r="F11">
        <v>1549980</v>
      </c>
      <c t="n" s="6" r="G11">
        <v>892027</v>
      </c>
      <c t="n" s="6" r="H11">
        <v>858003</v>
      </c>
      <c t="n" s="6" r="I11">
        <v>854303</v>
      </c>
      <c t="n" s="6" r="K11">
        <v>4154313</v>
      </c>
      <c t="n" s="6" r="L11">
        <v>1822147</v>
      </c>
    </row>
    <row spans="1:12" r="12">
      <c t="s" s="4" r="A12">
        <v>78</v>
      </c>
      <c t="n" s="6" r="B12">
        <v>-5769956</v>
      </c>
      <c t="n" s="6" r="C12">
        <v>-2414553</v>
      </c>
      <c t="n" s="6" r="D12">
        <v>-2536747</v>
      </c>
      <c t="n" s="6" r="E12">
        <v>-3699194</v>
      </c>
      <c t="n" s="6" r="F12">
        <v>-6383647</v>
      </c>
      <c t="n" s="6" r="G12">
        <v>-3967606</v>
      </c>
      <c t="n" s="6" r="H12">
        <v>-3170378</v>
      </c>
      <c t="n" s="6" r="I12">
        <v>-7805526</v>
      </c>
      <c t="n" s="6" r="J12">
        <v>-14420450</v>
      </c>
      <c t="n" s="6" r="K12">
        <v>-21327157</v>
      </c>
      <c t="n" s="6" r="L12">
        <v>-48783312</v>
      </c>
    </row>
    <row spans="1:12" r="13">
      <c t="s" s="4" r="A13">
        <v>79</v>
      </c>
      <c t="n" s="6" r="J13">
        <v>0</v>
      </c>
      <c t="n" s="6" r="K13">
        <v>0</v>
      </c>
      <c t="n" s="6" r="L13">
        <v>0</v>
      </c>
    </row>
    <row spans="1:12" r="14">
      <c t="s" s="4" r="A14">
        <v>80</v>
      </c>
      <c t="n" s="7" r="B14">
        <v>-5769956</v>
      </c>
      <c t="n" s="7" r="C14">
        <v>-2414553</v>
      </c>
      <c t="n" s="7" r="D14">
        <v>-2536747</v>
      </c>
      <c t="n" s="7" r="E14">
        <v>-3699194</v>
      </c>
      <c t="n" s="7" r="F14">
        <v>-6383647</v>
      </c>
      <c t="n" s="7" r="G14">
        <v>-3967606</v>
      </c>
      <c t="n" s="7" r="H14">
        <v>-3170378</v>
      </c>
      <c t="n" s="7" r="I14">
        <v>-7805526</v>
      </c>
      <c t="n" s="7" r="J14">
        <v>-14420450</v>
      </c>
      <c t="n" s="7" r="K14">
        <v>-21327157</v>
      </c>
      <c t="n" s="7" r="L14">
        <v>-48783312</v>
      </c>
    </row>
    <row spans="1:12" r="15">
      <c t="s" s="4" r="A15">
        <v>81</v>
      </c>
      <c t="n" s="8" r="B15">
        <v>-0.12</v>
      </c>
      <c t="n" s="8" r="C15">
        <v>-0.05</v>
      </c>
      <c t="n" s="8" r="D15">
        <v>-0.05</v>
      </c>
      <c t="n" s="8" r="E15">
        <v>-0.07000000000000001</v>
      </c>
      <c t="n" s="8" r="F15">
        <v>-0.14</v>
      </c>
      <c t="n" s="8" r="G15">
        <v>-0.1</v>
      </c>
      <c t="n" s="8" r="H15">
        <v>-0.08</v>
      </c>
      <c t="n" s="8" r="I15">
        <v>-0.2</v>
      </c>
      <c t="n" s="8" r="J15">
        <v>-0.29</v>
      </c>
      <c t="n" s="8" r="K15">
        <v>-0.52</v>
      </c>
      <c t="n" s="8" r="L15">
        <v>-1.4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04</v>
      </c>
      <c t="s" s="2" r="B1">
        <v>2</v>
      </c>
      <c t="s" s="2" r="C1">
        <v>30</v>
      </c>
    </row>
    <row spans="1:3" r="2">
      <c t="s" s="3" r="A2">
        <v>305</v>
      </c>
    </row>
    <row spans="1:3" r="3">
      <c t="s" s="4" r="A3">
        <v>306</v>
      </c>
      <c t="n" s="7" r="B3">
        <v>1468656</v>
      </c>
      <c t="n" s="7" r="C3">
        <v>4976000</v>
      </c>
    </row>
    <row spans="1:3" r="4">
      <c t="s" s="4" r="A4">
        <v>307</v>
      </c>
    </row>
    <row spans="1:3" r="5">
      <c t="s" s="3" r="A5">
        <v>305</v>
      </c>
    </row>
    <row spans="1:3" r="6">
      <c t="s" s="4" r="A6">
        <v>308</v>
      </c>
      <c t="n" s="6" r="B6">
        <v>31198000</v>
      </c>
      <c t="n" s="6" r="C6">
        <v>65800000</v>
      </c>
    </row>
    <row spans="1:3" r="7">
      <c t="s" s="4" r="A7">
        <v>306</v>
      </c>
      <c t="n" s="6" r="B7">
        <v>39483000</v>
      </c>
      <c t="n" s="6" r="C7">
        <v>19927000</v>
      </c>
    </row>
    <row spans="1:3" r="8">
      <c t="s" s="4" r="A8">
        <v>309</v>
      </c>
    </row>
    <row spans="1:3" r="9">
      <c t="s" s="3" r="A9">
        <v>305</v>
      </c>
    </row>
    <row spans="1:3" r="10">
      <c t="s" s="4" r="A10">
        <v>308</v>
      </c>
      <c t="n" s="6" r="B10">
        <v>31198000</v>
      </c>
      <c t="n" s="6" r="C10">
        <v>65800000</v>
      </c>
    </row>
    <row spans="1:3" r="11">
      <c t="s" s="4" r="A11">
        <v>306</v>
      </c>
      <c t="n" s="6" r="B11">
        <v>39483000</v>
      </c>
      <c t="n" s="6" r="C11">
        <v>19927000</v>
      </c>
    </row>
    <row spans="1:3" r="12">
      <c t="s" s="4" r="A12">
        <v>310</v>
      </c>
    </row>
    <row spans="1:3" r="13">
      <c t="s" s="3" r="A13">
        <v>305</v>
      </c>
    </row>
    <row spans="1:3" r="14">
      <c t="s" s="4" r="A14">
        <v>308</v>
      </c>
      <c t="n" s="6" r="B14">
        <v>31198000</v>
      </c>
      <c t="n" s="6" r="C14">
        <v>65800000</v>
      </c>
    </row>
    <row spans="1:3" r="15">
      <c t="s" s="4" r="A15">
        <v>306</v>
      </c>
      <c t="n" s="7" r="B15">
        <v>39483000</v>
      </c>
      <c t="n" s="7" r="C15">
        <v>1992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11</v>
      </c>
      <c t="s" s="2" r="B1">
        <v>1</v>
      </c>
    </row>
    <row spans="1:4" r="2">
      <c t="s" s="2" r="B2">
        <v>2</v>
      </c>
      <c t="s" s="2" r="C2">
        <v>30</v>
      </c>
      <c t="s" s="2" r="D2">
        <v>68</v>
      </c>
    </row>
    <row spans="1:4" r="3">
      <c t="s" s="3" r="A3">
        <v>164</v>
      </c>
    </row>
    <row spans="1:4" r="4">
      <c t="s" s="4" r="A4">
        <v>33</v>
      </c>
      <c t="n" s="7" r="B4">
        <v>39482732</v>
      </c>
      <c t="n" s="7" r="C4">
        <v>19927310</v>
      </c>
    </row>
    <row spans="1:4" r="5">
      <c t="s" s="4" r="A5">
        <v>312</v>
      </c>
      <c t="n" s="6" r="B5">
        <v>21800000</v>
      </c>
      <c t="n" s="6" r="C5">
        <v>13100000</v>
      </c>
      <c t="n" s="7" r="D5">
        <v>12002203</v>
      </c>
    </row>
    <row spans="1:4" r="6">
      <c t="s" s="4" r="A6">
        <v>313</v>
      </c>
      <c t="n" s="6" r="B6">
        <v>69877</v>
      </c>
      <c t="n" s="6" r="C6">
        <v>7161</v>
      </c>
    </row>
    <row spans="1:4" r="7">
      <c t="s" s="4" r="A7">
        <v>314</v>
      </c>
      <c t="n" s="6" r="B7">
        <v>985373</v>
      </c>
      <c t="n" s="6" r="C7">
        <v>204830</v>
      </c>
    </row>
    <row spans="1:4" r="8">
      <c t="s" s="4" r="A8">
        <v>315</v>
      </c>
      <c t="n" s="6" r="B8">
        <v>1468656</v>
      </c>
      <c t="n" s="6" r="C8">
        <v>4976000</v>
      </c>
    </row>
    <row spans="1:4" r="9">
      <c t="s" s="4" r="A9">
        <v>316</v>
      </c>
      <c t="n" s="6" r="B9">
        <v>1526751</v>
      </c>
      <c t="n" s="6" r="C9">
        <v>4977223</v>
      </c>
    </row>
    <row spans="1:4" r="10">
      <c t="s" s="4" r="A10">
        <v>317</v>
      </c>
      <c t="n" s="6" r="C10">
        <v>28430</v>
      </c>
    </row>
    <row spans="1:4" r="11">
      <c t="s" s="4" r="A11">
        <v>318</v>
      </c>
      <c t="n" s="7" r="B11">
        <v>58095</v>
      </c>
      <c t="n" s="7" r="C11">
        <v>296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36"/>
    <col customWidth="1" max="3" min="3" width="36"/>
    <col customWidth="1" max="4" min="4" width="29"/>
  </cols>
  <sheetData>
    <row spans="1:4" r="1">
      <c t="s" s="1" r="A1">
        <v>319</v>
      </c>
      <c t="s" s="2" r="B1">
        <v>1</v>
      </c>
    </row>
    <row spans="1:4" r="2">
      <c t="s" s="2" r="B2">
        <v>320</v>
      </c>
      <c t="s" s="2" r="C2">
        <v>321</v>
      </c>
      <c t="s" s="2" r="D2">
        <v>322</v>
      </c>
    </row>
    <row spans="1:4" r="3">
      <c t="s" s="3" r="A3">
        <v>166</v>
      </c>
    </row>
    <row spans="1:4" r="4">
      <c t="s" s="4" r="A4">
        <v>323</v>
      </c>
      <c t="n" s="6" r="B4">
        <v>1</v>
      </c>
    </row>
    <row spans="1:4" r="5">
      <c t="s" s="3" r="A5">
        <v>324</v>
      </c>
    </row>
    <row spans="1:4" r="6">
      <c t="s" s="4" r="A6">
        <v>325</v>
      </c>
      <c t="n" s="7" r="B6">
        <v>5046733</v>
      </c>
      <c t="n" s="7" r="C6">
        <v>4472002</v>
      </c>
    </row>
    <row spans="1:4" r="7">
      <c t="s" s="4" r="A7">
        <v>326</v>
      </c>
      <c t="n" s="7" r="B7">
        <v>87822125</v>
      </c>
      <c t="n" s="7" r="C7">
        <v>97999716</v>
      </c>
    </row>
    <row spans="1:4" r="8">
      <c t="s" s="4" r="A8">
        <v>327</v>
      </c>
    </row>
    <row spans="1:4" r="9">
      <c t="s" s="3" r="A9">
        <v>324</v>
      </c>
    </row>
    <row spans="1:4" r="10">
      <c t="s" s="4" r="A10">
        <v>328</v>
      </c>
      <c t="s" s="4" r="B10">
        <v>329</v>
      </c>
      <c t="s" s="4" r="C10">
        <v>329</v>
      </c>
      <c t="s" s="4" r="D10">
        <v>330</v>
      </c>
    </row>
    <row spans="1:4" r="11">
      <c t="s" s="4" r="A11">
        <v>331</v>
      </c>
    </row>
    <row spans="1:4" r="12">
      <c t="s" s="3" r="A12">
        <v>324</v>
      </c>
    </row>
    <row spans="1:4" r="13">
      <c t="s" s="4" r="A13">
        <v>332</v>
      </c>
      <c t="n" s="6" r="B13">
        <v>0</v>
      </c>
      <c t="n" s="6" r="C13">
        <v>0</v>
      </c>
      <c t="n" s="6" r="D13">
        <v>0</v>
      </c>
    </row>
    <row spans="1:4" r="14">
      <c t="s" s="4" r="A14">
        <v>333</v>
      </c>
    </row>
    <row spans="1:4" r="15">
      <c t="s" s="3" r="A15">
        <v>324</v>
      </c>
    </row>
    <row spans="1:4" r="16">
      <c t="s" s="4" r="A16">
        <v>328</v>
      </c>
      <c t="s" s="4" r="B16">
        <v>334</v>
      </c>
      <c t="s" s="4" r="C16">
        <v>334</v>
      </c>
      <c t="s" s="4" r="D16">
        <v>334</v>
      </c>
    </row>
    <row spans="1:4" r="17">
      <c t="s" s="4" r="A17">
        <v>335</v>
      </c>
    </row>
    <row spans="1:4" r="18">
      <c t="s" s="3" r="A18">
        <v>324</v>
      </c>
    </row>
    <row spans="1:4" r="19">
      <c t="s" s="4" r="A19">
        <v>336</v>
      </c>
      <c t="n" s="6" r="B19">
        <v>1</v>
      </c>
      <c t="n" s="6" r="C19">
        <v>1</v>
      </c>
      <c t="n" s="6" r="D19">
        <v>1</v>
      </c>
    </row>
    <row spans="1:4" r="20">
      <c t="s" s="4" r="A20">
        <v>325</v>
      </c>
      <c t="n" s="7" r="B20">
        <v>2156000</v>
      </c>
      <c t="n" s="7" r="C20">
        <v>2041000</v>
      </c>
    </row>
    <row spans="1:4" r="21">
      <c t="s" s="4" r="A21">
        <v>337</v>
      </c>
    </row>
    <row spans="1:4" r="22">
      <c t="s" s="3" r="A22">
        <v>324</v>
      </c>
    </row>
    <row spans="1:4" r="23">
      <c t="s" s="4" r="A23">
        <v>328</v>
      </c>
      <c t="s" s="4" r="B23">
        <v>338</v>
      </c>
      <c t="s" s="4" r="C23">
        <v>339</v>
      </c>
      <c t="s" s="4" r="D23">
        <v>339</v>
      </c>
    </row>
    <row spans="1:4" r="24">
      <c t="s" s="4" r="A24">
        <v>340</v>
      </c>
    </row>
    <row spans="1:4" r="25">
      <c t="s" s="3" r="A25">
        <v>324</v>
      </c>
    </row>
    <row spans="1:4" r="26">
      <c t="s" s="4" r="A26">
        <v>325</v>
      </c>
      <c t="n" s="7" r="B26">
        <v>2088000</v>
      </c>
    </row>
    <row spans="1:4" r="27">
      <c t="s" s="4" r="A27">
        <v>341</v>
      </c>
    </row>
    <row spans="1:4" r="28">
      <c t="s" s="3" r="A28">
        <v>324</v>
      </c>
    </row>
    <row spans="1:4" r="29">
      <c t="s" s="4" r="A29">
        <v>328</v>
      </c>
      <c t="s" s="4" r="B29">
        <v>3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43</v>
      </c>
      <c t="s" s="2" r="B1">
        <v>280</v>
      </c>
      <c t="s" s="2" r="C1">
        <v>2</v>
      </c>
      <c t="s" s="2" r="D1">
        <v>30</v>
      </c>
    </row>
    <row spans="1:4" r="2">
      <c t="s" s="4" r="A2">
        <v>48</v>
      </c>
      <c t="n" s="7" r="C2">
        <v>17410852</v>
      </c>
      <c t="n" s="7" r="D2">
        <v>19492520</v>
      </c>
    </row>
    <row spans="1:4" r="3">
      <c t="s" s="4" r="A3">
        <v>138</v>
      </c>
      <c t="n" s="6" r="C3">
        <v>-2081668</v>
      </c>
      <c t="n" s="6" r="D3">
        <v>-507480</v>
      </c>
    </row>
    <row spans="1:4" r="4">
      <c t="s" s="4" r="A4">
        <v>289</v>
      </c>
    </row>
    <row spans="1:4" r="5">
      <c t="s" s="4" r="A5">
        <v>344</v>
      </c>
      <c t="s" s="4" r="B5">
        <v>288</v>
      </c>
    </row>
    <row spans="1:4" r="6">
      <c t="s" s="4" r="A6">
        <v>48</v>
      </c>
      <c t="n" s="7" r="B6">
        <v>20000000</v>
      </c>
    </row>
    <row spans="1:4" r="7">
      <c t="s" s="4" r="A7">
        <v>138</v>
      </c>
      <c t="n" s="7" r="C7">
        <v>2081668</v>
      </c>
      <c t="n" s="7" r="D7">
        <v>507480</v>
      </c>
    </row>
    <row spans="1:4" r="8">
      <c t="s" s="4" r="A8">
        <v>345</v>
      </c>
      <c t="s" s="4" r="B8">
        <v>346</v>
      </c>
    </row>
    <row spans="1:4" r="9">
      <c t="s" s="4" r="A9">
        <v>347</v>
      </c>
      <c t="s" s="4" r="B9">
        <v>348</v>
      </c>
    </row>
    <row spans="1:4" r="10">
      <c t="s" s="4" r="A10">
        <v>349</v>
      </c>
      <c t="s" s="4" r="B10">
        <v>350</v>
      </c>
    </row>
    <row spans="1:4" r="11">
      <c t="s" s="4" r="A11">
        <v>351</v>
      </c>
      <c t="s" s="4" r="B11">
        <v>352</v>
      </c>
    </row>
    <row spans="1:4" r="12">
      <c t="s" s="4" r="A12">
        <v>353</v>
      </c>
      <c t="s" s="4" r="B12">
        <v>354</v>
      </c>
    </row>
    <row spans="1:4" r="13">
      <c t="s" s="4" r="A13">
        <v>355</v>
      </c>
      <c t="s" s="4" r="B13">
        <v>356</v>
      </c>
    </row>
    <row spans="1:4" r="14">
      <c t="s" s="4" r="A14">
        <v>357</v>
      </c>
      <c t="n" s="7" r="B14">
        <v>10000000</v>
      </c>
    </row>
    <row spans="1:4" r="15">
      <c t="s" s="4" r="A15">
        <v>358</v>
      </c>
      <c t="n" s="7" r="B15">
        <v>6600000</v>
      </c>
    </row>
    <row spans="1:4" r="16">
      <c t="s" s="4" r="A16">
        <v>359</v>
      </c>
      <c t="s" s="4" r="B16">
        <v>360</v>
      </c>
    </row>
    <row spans="1:4" r="17">
      <c t="s" s="4" r="A17">
        <v>361</v>
      </c>
      <c t="n" s="7" r="B17">
        <v>10000000</v>
      </c>
    </row>
    <row spans="1:4" r="18">
      <c t="s" s="4" r="A18">
        <v>362</v>
      </c>
      <c t="s" s="4" r="B18">
        <v>363</v>
      </c>
    </row>
    <row spans="1:4" r="19">
      <c t="s" s="4" r="A19">
        <v>364</v>
      </c>
      <c t="s" s="4" r="B19">
        <v>365</v>
      </c>
    </row>
    <row spans="1:4" r="20">
      <c t="s" s="4" r="A20">
        <v>366</v>
      </c>
      <c t="s" s="4" r="B20">
        <v>365</v>
      </c>
    </row>
    <row spans="1:4" r="21">
      <c t="s" s="4" r="A21">
        <v>367</v>
      </c>
      <c t="n" s="7" r="B21">
        <v>7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368</v>
      </c>
      <c t="s" s="2" r="B1">
        <v>2</v>
      </c>
      <c t="s" s="2" r="C1">
        <v>30</v>
      </c>
    </row>
    <row spans="1:3" r="2">
      <c t="s" s="3" r="A2">
        <v>171</v>
      </c>
    </row>
    <row spans="1:3" r="3">
      <c t="s" s="4" r="A3">
        <v>369</v>
      </c>
      <c t="n" s="7" r="B3">
        <v>5504915</v>
      </c>
      <c t="n" s="7" r="C3">
        <v>2197143</v>
      </c>
    </row>
    <row spans="1:3" r="4">
      <c t="s" s="4" r="A4">
        <v>370</v>
      </c>
      <c t="n" s="6" r="B4">
        <v>165910</v>
      </c>
      <c t="n" s="6" r="C4">
        <v>197106</v>
      </c>
    </row>
    <row spans="1:3" r="5">
      <c t="s" s="4" r="A5">
        <v>371</v>
      </c>
      <c t="n" s="6" r="B5">
        <v>2200955</v>
      </c>
      <c t="n" s="6" r="C5">
        <v>1525936</v>
      </c>
    </row>
    <row spans="1:3" r="6">
      <c t="s" s="4" r="A6">
        <v>91</v>
      </c>
      <c t="n" s="7" r="B6">
        <v>7871780</v>
      </c>
      <c t="n" s="7" r="C6">
        <v>39201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372</v>
      </c>
      <c t="s" s="2" r="B1">
        <v>1</v>
      </c>
    </row>
    <row spans="1:4" r="2">
      <c t="s" s="2" r="B2">
        <v>2</v>
      </c>
      <c t="s" s="2" r="C2">
        <v>30</v>
      </c>
      <c t="s" s="2" r="D2">
        <v>68</v>
      </c>
    </row>
    <row spans="1:4" r="3">
      <c t="s" s="3" r="A3">
        <v>373</v>
      </c>
    </row>
    <row spans="1:4" r="4">
      <c t="s" s="4" r="A4">
        <v>374</v>
      </c>
      <c t="n" s="7" r="B4">
        <v>10940833</v>
      </c>
      <c t="n" s="7" r="C4">
        <v>10295470</v>
      </c>
    </row>
    <row spans="1:4" r="5">
      <c t="s" s="4" r="A5">
        <v>375</v>
      </c>
      <c t="n" s="6" r="B5">
        <v>-9294265</v>
      </c>
      <c t="n" s="6" r="C5">
        <v>-8798558</v>
      </c>
    </row>
    <row spans="1:4" r="6">
      <c t="s" s="4" r="A6">
        <v>376</v>
      </c>
      <c t="n" s="6" r="B6">
        <v>1646568</v>
      </c>
      <c t="n" s="6" r="C6">
        <v>1496912</v>
      </c>
    </row>
    <row spans="1:4" r="7">
      <c t="s" s="4" r="A7">
        <v>377</v>
      </c>
      <c t="n" s="6" r="B7">
        <v>655265</v>
      </c>
      <c t="n" s="6" r="C7">
        <v>829292</v>
      </c>
      <c t="n" s="7" r="D7">
        <v>840382</v>
      </c>
    </row>
    <row spans="1:4" r="8">
      <c t="s" s="4" r="A8">
        <v>378</v>
      </c>
    </row>
    <row spans="1:4" r="9">
      <c t="s" s="3" r="A9">
        <v>373</v>
      </c>
    </row>
    <row spans="1:4" r="10">
      <c t="s" s="4" r="A10">
        <v>374</v>
      </c>
      <c t="n" s="6" r="B10">
        <v>682992</v>
      </c>
      <c t="n" s="6" r="C10">
        <v>581990</v>
      </c>
    </row>
    <row spans="1:4" r="11">
      <c t="s" s="4" r="A11">
        <v>379</v>
      </c>
    </row>
    <row spans="1:4" r="12">
      <c t="s" s="3" r="A12">
        <v>373</v>
      </c>
    </row>
    <row spans="1:4" r="13">
      <c t="s" s="4" r="A13">
        <v>374</v>
      </c>
      <c t="n" s="6" r="B13">
        <v>7042836</v>
      </c>
      <c t="n" s="6" r="C13">
        <v>6635380</v>
      </c>
    </row>
    <row spans="1:4" r="14">
      <c t="s" s="4" r="A14">
        <v>380</v>
      </c>
    </row>
    <row spans="1:4" r="15">
      <c t="s" s="3" r="A15">
        <v>373</v>
      </c>
    </row>
    <row spans="1:4" r="16">
      <c t="s" s="4" r="A16">
        <v>374</v>
      </c>
      <c t="n" s="6" r="B16">
        <v>2273289</v>
      </c>
      <c t="n" s="6" r="C16">
        <v>2163945</v>
      </c>
    </row>
    <row spans="1:4" r="17">
      <c t="s" s="4" r="A17">
        <v>381</v>
      </c>
    </row>
    <row spans="1:4" r="18">
      <c t="s" s="3" r="A18">
        <v>373</v>
      </c>
    </row>
    <row spans="1:4" r="19">
      <c t="s" s="4" r="A19">
        <v>374</v>
      </c>
      <c t="n" s="6" r="B19">
        <v>668607</v>
      </c>
      <c t="n" s="6" r="C19">
        <v>594946</v>
      </c>
    </row>
    <row spans="1:4" r="20">
      <c t="s" s="4" r="A20">
        <v>382</v>
      </c>
    </row>
    <row spans="1:4" r="21">
      <c t="s" s="3" r="A21">
        <v>373</v>
      </c>
    </row>
    <row spans="1:4" r="22">
      <c t="s" s="4" r="A22">
        <v>374</v>
      </c>
      <c t="n" s="7" r="B22">
        <v>273109</v>
      </c>
      <c t="n" s="7" r="C22">
        <v>3192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s>
  <sheetData>
    <row spans="1:5" r="1">
      <c t="s" s="1" r="A1">
        <v>383</v>
      </c>
      <c t="s" s="2" r="B1">
        <v>1</v>
      </c>
    </row>
    <row spans="1:5" r="2">
      <c t="s" s="2" r="B2">
        <v>2</v>
      </c>
      <c t="s" s="2" r="C2">
        <v>30</v>
      </c>
      <c t="s" s="2" r="D2">
        <v>68</v>
      </c>
      <c t="s" s="2" r="E2">
        <v>384</v>
      </c>
    </row>
    <row spans="1:5" r="3">
      <c t="s" s="3" r="A3">
        <v>175</v>
      </c>
    </row>
    <row spans="1:5" r="4">
      <c t="s" s="4" r="A4">
        <v>40</v>
      </c>
      <c t="n" s="7" r="B4">
        <v>920745</v>
      </c>
      <c t="n" s="7" r="C4">
        <v>920745</v>
      </c>
    </row>
    <row spans="1:5" r="5">
      <c t="s" s="4" r="A5">
        <v>385</v>
      </c>
      <c t="n" s="6" r="B5">
        <v>0</v>
      </c>
      <c t="n" s="6" r="C5">
        <v>0</v>
      </c>
    </row>
    <row spans="1:5" r="6">
      <c t="s" s="3" r="A6">
        <v>386</v>
      </c>
    </row>
    <row spans="1:5" r="7">
      <c t="s" s="4" r="A7">
        <v>387</v>
      </c>
      <c t="n" s="6" r="B7">
        <v>275000</v>
      </c>
    </row>
    <row spans="1:5" r="8">
      <c t="s" s="3" r="A8">
        <v>388</v>
      </c>
    </row>
    <row spans="1:5" r="9">
      <c t="n" s="6" r="A9">
        <v>2016</v>
      </c>
      <c t="n" s="6" r="B9">
        <v>166000</v>
      </c>
    </row>
    <row spans="1:5" r="10">
      <c t="s" s="4" r="A10">
        <v>389</v>
      </c>
    </row>
    <row spans="1:5" r="11">
      <c t="s" s="3" r="A11">
        <v>386</v>
      </c>
    </row>
    <row spans="1:5" r="12">
      <c t="s" s="4" r="A12">
        <v>390</v>
      </c>
      <c t="n" s="6" r="B12">
        <v>1070126</v>
      </c>
      <c t="n" s="6" r="C12">
        <v>1070126</v>
      </c>
      <c t="n" s="7" r="D12">
        <v>1070126</v>
      </c>
    </row>
    <row spans="1:5" r="13">
      <c t="s" s="4" r="A13">
        <v>391</v>
      </c>
      <c t="n" s="6" r="B13">
        <v>-904469</v>
      </c>
      <c t="n" s="6" r="C13">
        <v>-737440</v>
      </c>
      <c t="n" s="6" r="D13">
        <v>-570411</v>
      </c>
    </row>
    <row spans="1:5" r="14">
      <c t="s" s="4" r="A14">
        <v>392</v>
      </c>
      <c t="n" s="6" r="B14">
        <v>165657</v>
      </c>
      <c t="n" s="6" r="C14">
        <v>332686</v>
      </c>
      <c t="n" s="6" r="D14">
        <v>499715</v>
      </c>
    </row>
    <row spans="1:5" r="15">
      <c t="s" s="4" r="A15">
        <v>393</v>
      </c>
      <c t="n" s="7" r="B15">
        <v>167029</v>
      </c>
      <c t="n" s="7" r="C15">
        <v>167029</v>
      </c>
      <c t="n" s="7" r="D15">
        <v>167029</v>
      </c>
    </row>
    <row spans="1:5" r="16">
      <c t="s" s="4" r="A16">
        <v>394</v>
      </c>
    </row>
    <row spans="1:5" r="17">
      <c t="s" s="3" r="A17">
        <v>386</v>
      </c>
    </row>
    <row spans="1:5" r="18">
      <c t="s" s="4" r="A18">
        <v>395</v>
      </c>
      <c t="s" s="4" r="B18">
        <v>365</v>
      </c>
    </row>
    <row spans="1:5" r="19">
      <c t="s" s="4" r="A19">
        <v>392</v>
      </c>
      <c t="n" s="7" r="E19">
        <v>69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96</v>
      </c>
      <c t="s" s="2" r="B1">
        <v>2</v>
      </c>
      <c t="s" s="2" r="C1">
        <v>30</v>
      </c>
    </row>
    <row spans="1:3" r="2">
      <c t="s" s="3" r="A2">
        <v>177</v>
      </c>
    </row>
    <row spans="1:3" r="3">
      <c t="s" s="4" r="A3">
        <v>397</v>
      </c>
      <c t="n" s="7" r="B3">
        <v>219070</v>
      </c>
      <c t="n" s="7" r="C3">
        <v>747488</v>
      </c>
    </row>
    <row spans="1:3" r="4">
      <c t="s" s="4" r="A4">
        <v>398</v>
      </c>
      <c t="n" s="6" r="B4">
        <v>1893144</v>
      </c>
      <c t="n" s="6" r="C4">
        <v>1359659</v>
      </c>
    </row>
    <row spans="1:3" r="5">
      <c t="s" s="4" r="A5">
        <v>399</v>
      </c>
      <c t="n" s="6" r="B5">
        <v>1719142</v>
      </c>
      <c t="n" s="6" r="C5">
        <v>2218850</v>
      </c>
    </row>
    <row spans="1:3" r="6">
      <c t="s" s="4" r="A6">
        <v>400</v>
      </c>
      <c t="n" s="7" r="B6">
        <v>3831356</v>
      </c>
      <c t="n" s="7" r="C6">
        <v>43259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s>
  <sheetData>
    <row spans="1:4" r="1">
      <c t="s" s="1" r="A1">
        <v>401</v>
      </c>
      <c t="s" s="2" r="B1">
        <v>1</v>
      </c>
    </row>
    <row spans="1:4" r="2">
      <c t="s" s="2" r="B2">
        <v>402</v>
      </c>
      <c t="s" s="2" r="C2">
        <v>403</v>
      </c>
      <c t="s" s="2" r="D2">
        <v>404</v>
      </c>
    </row>
    <row spans="1:4" r="3">
      <c t="s" s="3" r="A3">
        <v>179</v>
      </c>
    </row>
    <row spans="1:4" r="4">
      <c t="s" s="4" r="A4">
        <v>405</v>
      </c>
      <c t="n" s="6" r="B4">
        <v>51000</v>
      </c>
    </row>
    <row spans="1:4" r="5">
      <c t="s" s="4" r="A5">
        <v>253</v>
      </c>
      <c t="n" s="7" r="B5">
        <v>2301930</v>
      </c>
      <c t="n" s="7" r="C5">
        <v>2075919</v>
      </c>
      <c t="n" s="7" r="D5">
        <v>2163281</v>
      </c>
    </row>
    <row spans="1:4" r="6">
      <c t="s" s="3" r="A6">
        <v>406</v>
      </c>
    </row>
    <row spans="1:4" r="7">
      <c t="s" s="4" r="A7">
        <v>407</v>
      </c>
      <c t="n" s="6" r="B7">
        <v>2000012</v>
      </c>
    </row>
    <row spans="1:4" r="8">
      <c t="s" s="4" r="A8">
        <v>408</v>
      </c>
      <c t="n" s="6" r="B8">
        <v>1872569</v>
      </c>
    </row>
    <row spans="1:4" r="9">
      <c t="s" s="4" r="A9">
        <v>409</v>
      </c>
      <c t="n" s="6" r="B9">
        <v>1735223</v>
      </c>
    </row>
    <row spans="1:4" r="10">
      <c t="s" s="4" r="A10">
        <v>410</v>
      </c>
      <c t="n" s="6" r="B10">
        <v>1322660</v>
      </c>
    </row>
    <row spans="1:4" r="11">
      <c t="s" s="4" r="A11">
        <v>411</v>
      </c>
      <c t="n" s="6" r="B11">
        <v>600488</v>
      </c>
    </row>
    <row spans="1:4" r="12">
      <c t="s" s="4" r="A12">
        <v>412</v>
      </c>
      <c t="n" s="6" r="B12">
        <v>286560</v>
      </c>
    </row>
    <row spans="1:4" r="13">
      <c t="s" s="4" r="A13">
        <v>91</v>
      </c>
      <c t="n" s="7" r="B13">
        <v>7817512</v>
      </c>
    </row>
    <row spans="1:4" r="14">
      <c t="s" s="4" r="A14">
        <v>287</v>
      </c>
    </row>
    <row spans="1:4" r="15">
      <c t="s" s="3" r="A15">
        <v>179</v>
      </c>
    </row>
    <row spans="1:4" r="16">
      <c t="s" s="4" r="A16">
        <v>413</v>
      </c>
      <c t="s" s="4" r="B16">
        <v>414</v>
      </c>
    </row>
    <row spans="1:4" r="17">
      <c t="s" s="4" r="A17">
        <v>415</v>
      </c>
    </row>
    <row spans="1:4" r="18">
      <c t="s" s="3" r="A18">
        <v>179</v>
      </c>
    </row>
    <row spans="1:4" r="19">
      <c t="s" s="4" r="A19">
        <v>405</v>
      </c>
      <c t="n" s="6" r="B19">
        <v>17500</v>
      </c>
    </row>
    <row spans="1:4" r="20">
      <c t="s" s="4" r="A20">
        <v>416</v>
      </c>
    </row>
    <row spans="1:4" r="21">
      <c t="s" s="3" r="A21">
        <v>179</v>
      </c>
    </row>
    <row spans="1:4" r="22">
      <c t="s" s="4" r="A22">
        <v>405</v>
      </c>
      <c t="n" s="6" r="B22">
        <v>51000</v>
      </c>
    </row>
    <row spans="1:4" r="23">
      <c t="s" s="4" r="A23">
        <v>417</v>
      </c>
    </row>
    <row spans="1:4" r="24">
      <c t="s" s="3" r="A24">
        <v>179</v>
      </c>
    </row>
    <row spans="1:4" r="25">
      <c t="s" s="4" r="A25">
        <v>405</v>
      </c>
      <c t="n" s="6" r="B25">
        <v>5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8</v>
      </c>
      <c t="s" s="2" r="B1">
        <v>1</v>
      </c>
    </row>
    <row spans="1:4" r="2">
      <c t="s" s="2" r="B2">
        <v>2</v>
      </c>
      <c t="s" s="2" r="C2">
        <v>30</v>
      </c>
      <c t="s" s="2" r="D2">
        <v>68</v>
      </c>
    </row>
    <row spans="1:4" r="3">
      <c t="s" s="3" r="A3">
        <v>181</v>
      </c>
    </row>
    <row spans="1:4" r="4">
      <c t="s" s="4" r="A4">
        <v>419</v>
      </c>
      <c t="s" s="4" r="B4">
        <v>420</v>
      </c>
    </row>
    <row spans="1:4" r="5">
      <c t="s" s="3" r="A5">
        <v>421</v>
      </c>
    </row>
    <row spans="1:4" r="6">
      <c t="s" s="4" r="A6">
        <v>422</v>
      </c>
      <c t="n" s="7" r="B6">
        <v>-4903000</v>
      </c>
      <c t="n" s="7" r="C6">
        <v>-7251000</v>
      </c>
      <c t="n" s="7" r="D6">
        <v>-16583000</v>
      </c>
    </row>
    <row spans="1:4" r="7">
      <c t="s" s="4" r="A7">
        <v>423</v>
      </c>
      <c t="n" s="6" r="B7">
        <v>-4903000</v>
      </c>
      <c t="n" s="6" r="C7">
        <v>-7251000</v>
      </c>
      <c t="n" s="6" r="D7">
        <v>-16583000</v>
      </c>
    </row>
    <row spans="1:4" r="8">
      <c t="s" s="4" r="A8">
        <v>424</v>
      </c>
      <c t="n" s="6" r="B8">
        <v>0</v>
      </c>
      <c t="n" s="6" r="C8">
        <v>0</v>
      </c>
      <c t="n" s="7" r="D8">
        <v>0</v>
      </c>
    </row>
    <row spans="1:4" r="9">
      <c t="s" s="3" r="A9">
        <v>425</v>
      </c>
    </row>
    <row spans="1:4" r="10">
      <c t="s" s="4" r="A10">
        <v>426</v>
      </c>
      <c t="n" s="6" r="B10">
        <v>52669000</v>
      </c>
      <c t="n" s="6" r="C10">
        <v>49463000</v>
      </c>
    </row>
    <row spans="1:4" r="11">
      <c t="s" s="4" r="A11">
        <v>427</v>
      </c>
      <c t="n" s="6" r="B11">
        <v>4223000</v>
      </c>
      <c t="n" s="6" r="C11">
        <v>7673000</v>
      </c>
    </row>
    <row spans="1:4" r="12">
      <c t="s" s="4" r="A12">
        <v>428</v>
      </c>
      <c t="n" s="6" r="B12">
        <v>5920000</v>
      </c>
      <c t="n" s="6" r="C12">
        <v>6627000</v>
      </c>
    </row>
    <row spans="1:4" r="13">
      <c t="s" s="4" r="A13">
        <v>429</v>
      </c>
      <c t="n" s="6" r="B13">
        <v>5741000</v>
      </c>
      <c t="n" s="6" r="C13">
        <v>5293000</v>
      </c>
    </row>
    <row spans="1:4" r="14">
      <c t="s" s="4" r="A14">
        <v>430</v>
      </c>
      <c t="n" s="6" r="B14">
        <v>511000</v>
      </c>
      <c t="n" s="6" r="C14">
        <v>393000</v>
      </c>
    </row>
    <row spans="1:4" r="15">
      <c t="s" s="4" r="A15">
        <v>431</v>
      </c>
      <c t="n" s="6" r="B15">
        <v>163000</v>
      </c>
      <c t="n" s="6" r="C15">
        <v>77000</v>
      </c>
    </row>
    <row spans="1:4" r="16">
      <c t="s" s="4" r="A16">
        <v>432</v>
      </c>
      <c t="n" s="6" r="B16">
        <v>47000</v>
      </c>
      <c t="n" s="6" r="C16">
        <v>19000</v>
      </c>
    </row>
    <row spans="1:4" r="17">
      <c t="s" s="4" r="A17">
        <v>205</v>
      </c>
      <c t="n" s="6" r="B17">
        <v>26000</v>
      </c>
      <c t="n" s="6" r="C17">
        <v>18000</v>
      </c>
    </row>
    <row spans="1:4" r="18">
      <c t="s" s="4" r="A18">
        <v>433</v>
      </c>
      <c t="n" s="6" r="B18">
        <v>69300000</v>
      </c>
      <c t="n" s="6" r="C18">
        <v>69563000</v>
      </c>
    </row>
    <row spans="1:4" r="19">
      <c t="s" s="3" r="A19">
        <v>434</v>
      </c>
    </row>
    <row spans="1:4" r="20">
      <c t="s" s="4" r="A20">
        <v>435</v>
      </c>
      <c t="n" s="6" r="B20">
        <v>167000</v>
      </c>
      <c t="n" s="6" r="C20">
        <v>196000</v>
      </c>
    </row>
    <row spans="1:4" r="21">
      <c t="s" s="4" r="A21">
        <v>436</v>
      </c>
      <c t="n" s="6" r="B21">
        <v>119000</v>
      </c>
      <c t="n" s="6" r="C21">
        <v>60000</v>
      </c>
    </row>
    <row spans="1:4" r="22">
      <c t="s" s="4" r="A22">
        <v>437</v>
      </c>
      <c t="n" s="6" r="B22">
        <v>286000</v>
      </c>
      <c t="n" s="6" r="C22">
        <v>256000</v>
      </c>
    </row>
    <row spans="1:4" r="23">
      <c t="s" s="4" r="A23">
        <v>438</v>
      </c>
      <c t="n" s="6" r="B23">
        <v>69014000</v>
      </c>
      <c t="n" s="6" r="C23">
        <v>69307000</v>
      </c>
    </row>
    <row spans="1:4" r="24">
      <c t="s" s="4" r="A24">
        <v>439</v>
      </c>
      <c t="n" s="6" r="B24">
        <v>-69014000</v>
      </c>
      <c t="n" s="6" r="C24">
        <v>-69307000</v>
      </c>
    </row>
    <row spans="1:4" r="25">
      <c t="s" s="4" r="A25">
        <v>440</v>
      </c>
      <c t="n" s="6" r="B25">
        <v>0</v>
      </c>
      <c t="n" s="7" r="C25">
        <v>0</v>
      </c>
    </row>
    <row spans="1:4" r="26">
      <c t="s" s="4" r="A26">
        <v>441</v>
      </c>
      <c t="n" s="6" r="B26">
        <v>154900000</v>
      </c>
    </row>
    <row spans="1:4" r="27">
      <c t="s" s="4" r="A27">
        <v>442</v>
      </c>
      <c t="n" s="7" r="B27">
        <v>7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2</v>
      </c>
      <c t="s" s="2" r="B1">
        <v>1</v>
      </c>
    </row>
    <row spans="1:4" r="2">
      <c t="s" s="2" r="B2">
        <v>2</v>
      </c>
      <c t="s" s="2" r="C2">
        <v>30</v>
      </c>
      <c t="s" s="2" r="D2">
        <v>68</v>
      </c>
    </row>
    <row spans="1:4" r="3">
      <c t="s" s="3" r="A3">
        <v>83</v>
      </c>
    </row>
    <row spans="1:4" r="4">
      <c t="s" s="4" r="A4">
        <v>80</v>
      </c>
      <c t="n" s="7" r="B4">
        <v>-14420450</v>
      </c>
      <c t="n" s="7" r="C4">
        <v>-21327157</v>
      </c>
      <c t="n" s="7" r="D4">
        <v>-48783312</v>
      </c>
    </row>
    <row spans="1:4" r="5">
      <c t="s" s="4" r="A5">
        <v>84</v>
      </c>
      <c t="n" s="6" r="B5">
        <v>-717827</v>
      </c>
      <c t="n" s="6" r="C5">
        <v>-230088</v>
      </c>
      <c t="n" s="6" r="D5">
        <v>32419</v>
      </c>
    </row>
    <row spans="1:4" r="6">
      <c t="s" s="4" r="A6">
        <v>85</v>
      </c>
      <c t="n" s="7" r="B6">
        <v>-15138277</v>
      </c>
      <c t="n" s="7" r="C6">
        <v>-21557245</v>
      </c>
      <c t="n" s="7" r="D6">
        <v>-487508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spans="1:4" r="1">
      <c t="s" s="1" r="A1">
        <v>443</v>
      </c>
      <c t="s" s="2" r="B1">
        <v>1</v>
      </c>
    </row>
    <row spans="1:4" r="2">
      <c t="s" s="2" r="B2">
        <v>444</v>
      </c>
      <c t="s" s="2" r="C2">
        <v>445</v>
      </c>
      <c t="s" s="2" r="D2">
        <v>446</v>
      </c>
    </row>
    <row spans="1:4" r="3">
      <c t="s" s="3" r="A3">
        <v>183</v>
      </c>
    </row>
    <row spans="1:4" r="4">
      <c t="s" s="4" r="A4">
        <v>447</v>
      </c>
      <c t="n" s="6" r="B4">
        <v>2000000</v>
      </c>
      <c t="n" s="6" r="C4">
        <v>2000000</v>
      </c>
      <c t="n" s="6" r="D4">
        <v>2000000</v>
      </c>
    </row>
    <row spans="1:4" r="5">
      <c t="s" s="4" r="A5">
        <v>448</v>
      </c>
      <c t="n" s="6" r="B5">
        <v>0</v>
      </c>
      <c t="n" s="6" r="C5">
        <v>0</v>
      </c>
      <c t="n" s="6" r="D5">
        <v>0</v>
      </c>
    </row>
    <row spans="1:4" r="6">
      <c t="s" s="4" r="A6">
        <v>449</v>
      </c>
      <c t="n" s="6" r="B6">
        <v>0</v>
      </c>
      <c t="n" s="6" r="C6">
        <v>0</v>
      </c>
      <c t="n" s="6" r="D6">
        <v>0</v>
      </c>
    </row>
    <row spans="1:4" r="7">
      <c t="s" s="4" r="A7">
        <v>450</v>
      </c>
      <c t="n" s="6" r="B7">
        <v>120000000</v>
      </c>
      <c t="n" s="6" r="C7">
        <v>120000000</v>
      </c>
      <c t="n" s="6" r="D7">
        <v>120000000</v>
      </c>
    </row>
    <row spans="1:4" r="8">
      <c t="s" s="4" r="A8">
        <v>451</v>
      </c>
      <c t="n" s="7" r="B8">
        <v>0</v>
      </c>
      <c t="n" s="7" r="C8">
        <v>0</v>
      </c>
      <c t="n" s="7" r="D8">
        <v>0</v>
      </c>
    </row>
    <row spans="1:4" r="9">
      <c t="s" s="4" r="A9">
        <v>60</v>
      </c>
      <c t="n" s="6" r="B9">
        <v>51501877</v>
      </c>
      <c t="n" s="6" r="C9">
        <v>50284007</v>
      </c>
      <c t="n" s="6" r="D9">
        <v>40110661</v>
      </c>
    </row>
    <row spans="1:4" r="10">
      <c t="s" s="3" r="A10">
        <v>452</v>
      </c>
    </row>
    <row spans="1:4" r="11">
      <c t="s" s="4" r="A11">
        <v>453</v>
      </c>
      <c t="n" s="6" r="B11">
        <v>657998</v>
      </c>
      <c t="n" s="6" r="C11">
        <v>711516</v>
      </c>
      <c t="n" s="6" r="D11">
        <v>478411</v>
      </c>
    </row>
    <row spans="1:4" r="12">
      <c t="s" s="4" r="A12">
        <v>454</v>
      </c>
      <c t="n" s="7" r="B12">
        <v>2780188</v>
      </c>
      <c t="n" s="7" r="C12">
        <v>2964445</v>
      </c>
      <c t="n" s="7" r="D12">
        <v>766926</v>
      </c>
    </row>
    <row spans="1:4" r="13">
      <c t="s" s="4" r="A13">
        <v>455</v>
      </c>
      <c t="n" s="8" r="B13">
        <v>4.23</v>
      </c>
      <c t="n" s="8" r="C13">
        <v>4.17</v>
      </c>
      <c t="n" s="8" r="D13">
        <v>1.6</v>
      </c>
    </row>
    <row spans="1:4" r="14">
      <c t="s" s="4" r="A14">
        <v>456</v>
      </c>
      <c t="n" s="6" r="B14">
        <v>850000</v>
      </c>
      <c t="n" s="6" r="C14">
        <v>740000</v>
      </c>
      <c t="n" s="6" r="D14">
        <v>310000</v>
      </c>
    </row>
    <row spans="1:4" r="15">
      <c t="s" s="3" r="A15">
        <v>457</v>
      </c>
    </row>
    <row spans="1:4" r="16">
      <c t="s" s="4" r="A16">
        <v>458</v>
      </c>
      <c t="n" s="6" r="C16">
        <v>904886</v>
      </c>
      <c t="n" s="6" r="D16">
        <v>130833</v>
      </c>
    </row>
    <row spans="1:4" r="17">
      <c t="s" s="4" r="A17">
        <v>459</v>
      </c>
      <c t="n" s="7" r="C17">
        <v>8433045</v>
      </c>
      <c t="n" s="7" r="D17">
        <v>1164982</v>
      </c>
    </row>
    <row spans="1:4" r="18">
      <c t="s" s="3" r="A18">
        <v>460</v>
      </c>
    </row>
    <row spans="1:4" r="19">
      <c t="s" s="4" r="A19">
        <v>461</v>
      </c>
      <c t="n" s="6" r="C19">
        <v>7816944</v>
      </c>
      <c t="n" s="6" r="D19">
        <v>17496721</v>
      </c>
    </row>
    <row spans="1:4" r="20">
      <c t="s" s="4" r="A20">
        <v>462</v>
      </c>
      <c t="n" s="7" r="C20">
        <v>69780967</v>
      </c>
      <c t="n" s="7" r="D20">
        <v>49664324</v>
      </c>
    </row>
    <row spans="1:4" r="21">
      <c t="s" s="3" r="A21">
        <v>463</v>
      </c>
    </row>
    <row spans="1:4" r="22">
      <c t="s" s="4" r="A22">
        <v>463</v>
      </c>
      <c t="n" s="6" r="D22">
        <v>200000</v>
      </c>
    </row>
    <row spans="1:4" r="23">
      <c t="s" s="4" r="A23">
        <v>464</v>
      </c>
      <c t="n" s="7" r="D23">
        <v>780678</v>
      </c>
    </row>
    <row spans="1:4" r="24">
      <c t="s" s="4" r="A24">
        <v>465</v>
      </c>
      <c t="n" s="6" r="B24">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6</v>
      </c>
      <c t="s" s="2" r="B1">
        <v>1</v>
      </c>
    </row>
    <row spans="1:4" r="2">
      <c t="s" s="2" r="B2">
        <v>30</v>
      </c>
      <c t="s" s="2" r="C2">
        <v>68</v>
      </c>
      <c t="s" s="2" r="D2">
        <v>2</v>
      </c>
    </row>
    <row spans="1:4" r="3">
      <c t="s" s="3" r="A3">
        <v>457</v>
      </c>
    </row>
    <row spans="1:4" r="4">
      <c t="s" s="4" r="A4">
        <v>458</v>
      </c>
      <c t="n" s="6" r="B4">
        <v>904886</v>
      </c>
      <c t="n" s="6" r="C4">
        <v>130833</v>
      </c>
    </row>
    <row spans="1:4" r="5">
      <c t="s" s="4" r="A5">
        <v>467</v>
      </c>
      <c t="n" s="7" r="B5">
        <v>8433045</v>
      </c>
      <c t="n" s="7" r="C5">
        <v>1164982</v>
      </c>
    </row>
    <row spans="1:4" r="6">
      <c t="s" s="4" r="A6">
        <v>468</v>
      </c>
      <c t="n" s="6" r="B6">
        <v>0</v>
      </c>
      <c t="n" s="6" r="C6">
        <v>983071</v>
      </c>
      <c t="n" s="6" r="D6">
        <v>0</v>
      </c>
    </row>
    <row spans="1:4" r="7">
      <c t="s" s="4" r="A7">
        <v>295</v>
      </c>
      <c t="n" s="8" r="D7">
        <v>9.32</v>
      </c>
    </row>
    <row spans="1:4" r="8">
      <c t="s" s="4" r="A8">
        <v>469</v>
      </c>
      <c t="n" s="7" r="C8">
        <v>1082196</v>
      </c>
    </row>
    <row spans="1:4" r="9">
      <c t="s" s="4" r="A9">
        <v>470</v>
      </c>
    </row>
    <row spans="1:4" r="10">
      <c t="s" s="3" r="A10">
        <v>457</v>
      </c>
    </row>
    <row spans="1:4" r="11">
      <c t="s" s="4" r="A11">
        <v>471</v>
      </c>
      <c t="n" s="6" r="C11">
        <v>1008336</v>
      </c>
    </row>
    <row spans="1:4" r="12">
      <c t="s" s="4" r="A12">
        <v>472</v>
      </c>
      <c t="n" s="7" r="C12">
        <v>927669</v>
      </c>
    </row>
    <row spans="1:4" r="13">
      <c t="s" s="4" r="A13">
        <v>473</v>
      </c>
    </row>
    <row spans="1:4" r="14">
      <c t="s" s="3" r="A14">
        <v>457</v>
      </c>
    </row>
    <row spans="1:4" r="15">
      <c t="s" s="4" r="A15">
        <v>468</v>
      </c>
      <c t="n" s="6" r="C15">
        <v>883071</v>
      </c>
    </row>
    <row spans="1:4" r="16">
      <c t="s" s="4" r="A16">
        <v>474</v>
      </c>
      <c t="n" s="9" r="C16">
        <v>9.550000000000001</v>
      </c>
    </row>
    <row spans="1:4" r="17">
      <c t="s" s="4" r="A17">
        <v>475</v>
      </c>
    </row>
    <row spans="1:4" r="18">
      <c t="s" s="3" r="A18">
        <v>457</v>
      </c>
    </row>
    <row spans="1:4" r="19">
      <c t="s" s="4" r="A19">
        <v>471</v>
      </c>
      <c t="n" s="6" r="C19">
        <v>100000</v>
      </c>
    </row>
    <row spans="1:4" r="20">
      <c t="s" s="4" r="A20">
        <v>472</v>
      </c>
      <c t="n" s="8" r="C20">
        <v>10.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s>
  <sheetData>
    <row spans="1:9" r="1">
      <c t="s" s="1" r="A1">
        <v>476</v>
      </c>
      <c t="s" s="2" r="B1">
        <v>477</v>
      </c>
      <c t="s" s="2" r="E1">
        <v>1</v>
      </c>
      <c t="s" s="2" r="H1">
        <v>478</v>
      </c>
    </row>
    <row spans="1:9" r="2">
      <c t="s" s="2" r="B2">
        <v>479</v>
      </c>
      <c t="s" s="2" r="C2">
        <v>480</v>
      </c>
      <c t="s" s="2" r="D2">
        <v>481</v>
      </c>
      <c t="s" s="2" r="E2">
        <v>2</v>
      </c>
      <c t="s" s="2" r="F2">
        <v>30</v>
      </c>
      <c t="s" s="2" r="G2">
        <v>68</v>
      </c>
      <c t="s" s="2" r="H2">
        <v>30</v>
      </c>
      <c t="s" s="2" r="I2">
        <v>482</v>
      </c>
    </row>
    <row spans="1:9" r="3">
      <c t="s" s="3" r="A3">
        <v>483</v>
      </c>
    </row>
    <row spans="1:9" r="4">
      <c t="s" s="4" r="A4">
        <v>484</v>
      </c>
      <c t="n" s="6" r="E4">
        <v>850000</v>
      </c>
      <c t="n" s="6" r="F4">
        <v>740000</v>
      </c>
      <c t="n" s="6" r="G4">
        <v>310000</v>
      </c>
    </row>
    <row spans="1:9" r="5">
      <c t="s" s="4" r="A5">
        <v>485</v>
      </c>
      <c t="n" s="7" r="E5">
        <v>-2780188</v>
      </c>
      <c t="n" s="7" r="F5">
        <v>-2964445</v>
      </c>
      <c t="n" s="7" r="G5">
        <v>-766926</v>
      </c>
    </row>
    <row spans="1:9" r="6">
      <c t="s" s="4" r="A6">
        <v>486</v>
      </c>
      <c t="n" s="6" r="E6">
        <v>968000</v>
      </c>
      <c t="n" s="7" r="F6">
        <v>3228000</v>
      </c>
      <c t="n" s="7" r="G6">
        <v>609000</v>
      </c>
    </row>
    <row spans="1:9" r="7">
      <c t="s" s="4" r="A7">
        <v>442</v>
      </c>
      <c t="n" s="7" r="E7">
        <v>7100000</v>
      </c>
    </row>
    <row spans="1:9" r="8">
      <c t="s" s="3" r="A8">
        <v>487</v>
      </c>
    </row>
    <row spans="1:9" r="9">
      <c t="s" s="4" r="A9">
        <v>488</v>
      </c>
      <c t="n" s="8" r="E9">
        <v>4.23</v>
      </c>
      <c t="n" s="8" r="F9">
        <v>4.17</v>
      </c>
      <c t="n" s="8" r="G9">
        <v>1.6</v>
      </c>
    </row>
    <row spans="1:9" r="10">
      <c t="s" s="3" r="A10">
        <v>489</v>
      </c>
    </row>
    <row spans="1:9" r="11">
      <c t="s" s="4" r="A11">
        <v>490</v>
      </c>
      <c t="n" s="7" r="E11">
        <v>18648477</v>
      </c>
      <c t="n" s="7" r="F11">
        <v>19730211</v>
      </c>
      <c t="n" s="7" r="G11">
        <v>25956880</v>
      </c>
      <c t="n" s="7" r="H11">
        <v>19730211</v>
      </c>
      <c t="n" s="7" r="I11">
        <v>12559074</v>
      </c>
    </row>
    <row spans="1:9" r="12">
      <c t="s" s="4" r="A12">
        <v>491</v>
      </c>
      <c t="n" s="7" r="E12">
        <v>2780188</v>
      </c>
    </row>
    <row spans="1:9" r="13">
      <c t="s" s="4" r="A13">
        <v>296</v>
      </c>
    </row>
    <row spans="1:9" r="14">
      <c t="s" s="3" r="A14">
        <v>185</v>
      </c>
    </row>
    <row spans="1:9" r="15">
      <c t="s" s="4" r="A15">
        <v>492</v>
      </c>
      <c t="n" s="6" r="E15">
        <v>1697500</v>
      </c>
      <c t="n" s="6" r="F15">
        <v>1731500</v>
      </c>
      <c t="n" s="6" r="G15">
        <v>920500</v>
      </c>
    </row>
    <row spans="1:9" r="16">
      <c t="s" s="4" r="A16">
        <v>493</v>
      </c>
      <c t="s" s="4" r="E16">
        <v>288</v>
      </c>
    </row>
    <row spans="1:9" r="17">
      <c t="s" s="4" r="A17">
        <v>494</v>
      </c>
      <c t="s" s="4" r="E17">
        <v>286</v>
      </c>
    </row>
    <row spans="1:9" r="18">
      <c t="s" s="3" r="A18">
        <v>483</v>
      </c>
    </row>
    <row spans="1:9" r="19">
      <c t="s" s="4" r="A19">
        <v>495</v>
      </c>
      <c t="s" s="4" r="E19">
        <v>496</v>
      </c>
    </row>
    <row spans="1:9" r="20">
      <c t="s" s="4" r="A20">
        <v>485</v>
      </c>
      <c t="n" s="7" r="E20">
        <v>2780188</v>
      </c>
      <c t="n" s="7" r="F20">
        <v>2964445</v>
      </c>
      <c t="n" s="7" r="G20">
        <v>766926</v>
      </c>
    </row>
    <row spans="1:9" r="21">
      <c t="s" s="3" r="A21">
        <v>497</v>
      </c>
    </row>
    <row spans="1:9" r="22">
      <c t="s" s="4" r="A22">
        <v>498</v>
      </c>
      <c t="n" s="6" r="D22">
        <v>6228000</v>
      </c>
      <c t="n" s="6" r="E22">
        <v>6885083</v>
      </c>
      <c t="n" s="6" r="F22">
        <v>6228000</v>
      </c>
      <c t="n" s="6" r="G22">
        <v>5989200</v>
      </c>
    </row>
    <row spans="1:9" r="23">
      <c t="s" s="4" r="A23">
        <v>499</v>
      </c>
      <c t="n" s="6" r="E23">
        <v>1697500</v>
      </c>
      <c t="n" s="6" r="F23">
        <v>1731500</v>
      </c>
      <c t="n" s="6" r="G23">
        <v>920500</v>
      </c>
    </row>
    <row spans="1:9" r="24">
      <c t="s" s="4" r="A24">
        <v>500</v>
      </c>
      <c t="n" s="6" r="E24">
        <v>-794248</v>
      </c>
      <c t="n" s="6" r="F24">
        <v>-1029016</v>
      </c>
      <c t="n" s="6" r="G24">
        <v>-623700</v>
      </c>
    </row>
    <row spans="1:9" r="25">
      <c t="s" s="4" r="A25">
        <v>501</v>
      </c>
      <c t="n" s="6" r="E25">
        <v>-29333</v>
      </c>
      <c t="n" s="6" r="F25">
        <v>-45401</v>
      </c>
      <c t="n" s="6" r="G25">
        <v>-58000</v>
      </c>
    </row>
    <row spans="1:9" r="26">
      <c t="s" s="4" r="A26">
        <v>502</v>
      </c>
      <c t="n" s="6" r="E26">
        <v>7759002</v>
      </c>
      <c t="n" s="6" r="F26">
        <v>6885083</v>
      </c>
      <c t="n" s="6" r="G26">
        <v>6228000</v>
      </c>
      <c t="n" s="6" r="H26">
        <v>6885083</v>
      </c>
    </row>
    <row spans="1:9" r="27">
      <c t="s" s="3" r="A27">
        <v>487</v>
      </c>
    </row>
    <row spans="1:9" r="28">
      <c t="s" s="4" r="A28">
        <v>503</v>
      </c>
      <c t="n" s="8" r="D28">
        <v>6.27</v>
      </c>
      <c t="n" s="8" r="E28">
        <v>7.41</v>
      </c>
      <c t="n" s="8" r="F28">
        <v>6.27</v>
      </c>
      <c t="n" s="8" r="G28">
        <v>5.95</v>
      </c>
    </row>
    <row spans="1:9" r="29">
      <c t="s" s="4" r="A29">
        <v>504</v>
      </c>
      <c t="n" s="9" r="E29">
        <v>8.300000000000001</v>
      </c>
      <c t="n" s="9" r="F29">
        <v>9.43</v>
      </c>
      <c t="n" s="9" r="G29">
        <v>5.74</v>
      </c>
    </row>
    <row spans="1:9" r="30">
      <c t="s" s="4" r="A30">
        <v>488</v>
      </c>
      <c t="n" s="9" r="E30">
        <v>3.5</v>
      </c>
      <c t="n" s="9" r="F30">
        <v>2.88</v>
      </c>
      <c t="n" s="9" r="G30">
        <v>1.23</v>
      </c>
    </row>
    <row spans="1:9" r="31">
      <c t="s" s="4" r="A31">
        <v>505</v>
      </c>
      <c t="n" s="9" r="E31">
        <v>6.91</v>
      </c>
      <c t="n" s="9" r="F31">
        <v>6.19</v>
      </c>
      <c t="n" s="9" r="G31">
        <v>8.31</v>
      </c>
    </row>
    <row spans="1:9" r="32">
      <c t="s" s="4" r="A32">
        <v>506</v>
      </c>
      <c t="n" s="8" r="E32">
        <v>7.84</v>
      </c>
      <c t="n" s="8" r="F32">
        <v>7.41</v>
      </c>
      <c t="n" s="8" r="G32">
        <v>6.27</v>
      </c>
      <c t="n" s="8" r="H32">
        <v>7.41</v>
      </c>
    </row>
    <row spans="1:9" r="33">
      <c t="s" s="3" r="A33">
        <v>489</v>
      </c>
    </row>
    <row spans="1:9" r="34">
      <c t="s" s="4" r="A34">
        <v>491</v>
      </c>
      <c t="n" s="7" r="F34">
        <v>2964445</v>
      </c>
      <c t="n" s="7" r="G34">
        <v>1920557</v>
      </c>
    </row>
    <row spans="1:9" r="35">
      <c t="s" s="4" r="A35">
        <v>507</v>
      </c>
    </row>
    <row spans="1:9" r="36">
      <c t="s" s="3" r="A36">
        <v>185</v>
      </c>
    </row>
    <row spans="1:9" r="37">
      <c t="s" s="4" r="A37">
        <v>508</v>
      </c>
      <c t="n" s="6" r="E37">
        <v>11500000</v>
      </c>
    </row>
    <row spans="1:9" r="38">
      <c t="s" s="4" r="A38">
        <v>509</v>
      </c>
    </row>
    <row spans="1:9" r="39">
      <c t="s" s="3" r="A39">
        <v>185</v>
      </c>
    </row>
    <row spans="1:9" r="40">
      <c t="s" s="4" r="A40">
        <v>493</v>
      </c>
      <c t="s" s="4" r="E40">
        <v>288</v>
      </c>
    </row>
    <row spans="1:9" r="41">
      <c t="s" s="4" r="A41">
        <v>494</v>
      </c>
      <c t="s" s="4" r="E41">
        <v>286</v>
      </c>
    </row>
    <row spans="1:9" r="42">
      <c t="s" s="3" r="A42">
        <v>483</v>
      </c>
    </row>
    <row spans="1:9" r="43">
      <c t="s" s="4" r="A43">
        <v>510</v>
      </c>
      <c t="n" s="7" r="E43">
        <v>5193481</v>
      </c>
      <c t="n" s="7" r="F43">
        <v>4597412</v>
      </c>
      <c t="n" s="7" r="G43">
        <v>3877695</v>
      </c>
    </row>
    <row spans="1:9" r="44">
      <c t="s" s="4" r="A44">
        <v>511</v>
      </c>
    </row>
    <row spans="1:9" r="45">
      <c t="s" s="3" r="A45">
        <v>483</v>
      </c>
    </row>
    <row spans="1:9" r="46">
      <c t="s" s="4" r="A46">
        <v>484</v>
      </c>
      <c t="n" s="6" r="E46">
        <v>850000</v>
      </c>
      <c t="n" s="6" r="F46">
        <v>740000</v>
      </c>
      <c t="n" s="6" r="G46">
        <v>310000</v>
      </c>
    </row>
    <row spans="1:9" r="47">
      <c t="s" s="4" r="A47">
        <v>512</v>
      </c>
      <c t="n" s="8" r="E47">
        <v>8.23</v>
      </c>
      <c t="n" s="8" r="F47">
        <v>9.42</v>
      </c>
      <c t="n" s="8" r="G47">
        <v>3.94</v>
      </c>
    </row>
    <row spans="1:9" r="48">
      <c t="s" s="4" r="A48">
        <v>510</v>
      </c>
      <c t="n" s="7" r="E48">
        <v>3694496</v>
      </c>
      <c t="n" s="7" r="F48">
        <v>5497274</v>
      </c>
      <c t="n" s="7" r="G48">
        <v>1961501</v>
      </c>
    </row>
    <row spans="1:9" r="49">
      <c t="s" s="4" r="A49">
        <v>513</v>
      </c>
      <c t="n" s="7" r="E49">
        <v>5911019</v>
      </c>
    </row>
    <row spans="1:9" r="50">
      <c t="s" s="4" r="A50">
        <v>514</v>
      </c>
    </row>
    <row spans="1:9" r="51">
      <c t="s" s="3" r="A51">
        <v>185</v>
      </c>
    </row>
    <row spans="1:9" r="52">
      <c t="s" s="4" r="A52">
        <v>494</v>
      </c>
      <c t="s" s="4" r="C52">
        <v>515</v>
      </c>
      <c t="s" s="4" r="D52">
        <v>516</v>
      </c>
    </row>
    <row spans="1:9" r="53">
      <c t="s" s="3" r="A53">
        <v>483</v>
      </c>
    </row>
    <row spans="1:9" r="54">
      <c t="s" s="4" r="A54">
        <v>484</v>
      </c>
      <c t="n" s="6" r="C54">
        <v>420000</v>
      </c>
      <c t="n" s="6" r="D54">
        <v>320000</v>
      </c>
    </row>
    <row spans="1:9" r="55">
      <c t="s" s="4" r="A55">
        <v>517</v>
      </c>
    </row>
    <row spans="1:9" r="56">
      <c t="s" s="3" r="A56">
        <v>185</v>
      </c>
    </row>
    <row spans="1:9" r="57">
      <c t="s" s="4" r="A57">
        <v>494</v>
      </c>
      <c t="s" s="4" r="B57">
        <v>518</v>
      </c>
    </row>
    <row spans="1:9" r="58">
      <c t="s" s="3" r="A58">
        <v>483</v>
      </c>
    </row>
    <row spans="1:9" r="59">
      <c t="s" s="4" r="A59">
        <v>484</v>
      </c>
      <c t="n" s="6" r="B59">
        <v>850000</v>
      </c>
    </row>
    <row spans="1:9" r="60">
      <c t="s" s="4" r="A60">
        <v>519</v>
      </c>
    </row>
    <row spans="1:9" r="61">
      <c t="s" s="3" r="A61">
        <v>185</v>
      </c>
    </row>
    <row spans="1:9" r="62">
      <c t="s" s="4" r="A62">
        <v>492</v>
      </c>
      <c t="n" s="6" r="H62">
        <v>0</v>
      </c>
    </row>
    <row spans="1:9" r="63">
      <c t="s" s="3" r="A63">
        <v>497</v>
      </c>
    </row>
    <row spans="1:9" r="64">
      <c t="s" s="4" r="A64">
        <v>499</v>
      </c>
      <c t="n" s="6" r="H64">
        <v>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1"/>
    <col customWidth="1" max="2" min="2" width="26"/>
    <col customWidth="1" max="3" min="3" width="14"/>
    <col customWidth="1" max="4" min="4" width="14"/>
    <col customWidth="1" max="5" min="5" width="14"/>
  </cols>
  <sheetData>
    <row spans="1:5" r="1">
      <c t="s" s="1" r="A1">
        <v>520</v>
      </c>
      <c t="s" s="2" r="B1">
        <v>1</v>
      </c>
    </row>
    <row spans="1:5" r="2">
      <c t="s" s="2" r="B2">
        <v>2</v>
      </c>
      <c t="s" s="2" r="C2">
        <v>30</v>
      </c>
      <c t="s" s="2" r="D2">
        <v>68</v>
      </c>
      <c t="s" s="2" r="E2">
        <v>482</v>
      </c>
    </row>
    <row spans="1:5" r="3">
      <c t="s" s="3" r="A3">
        <v>521</v>
      </c>
    </row>
    <row spans="1:5" r="4">
      <c t="s" s="4" r="A4">
        <v>522</v>
      </c>
      <c t="n" s="6" r="B4">
        <v>7759002</v>
      </c>
    </row>
    <row spans="1:5" r="5">
      <c t="s" s="4" r="A5">
        <v>523</v>
      </c>
      <c t="s" s="4" r="B5">
        <v>524</v>
      </c>
    </row>
    <row spans="1:5" r="6">
      <c t="s" s="4" r="A6">
        <v>525</v>
      </c>
      <c t="n" s="8" r="B6">
        <v>7.84</v>
      </c>
    </row>
    <row spans="1:5" r="7">
      <c t="s" s="4" r="A7">
        <v>526</v>
      </c>
      <c t="n" s="7" r="B7">
        <v>18648477</v>
      </c>
      <c t="n" s="7" r="C7">
        <v>19730211</v>
      </c>
      <c t="n" s="7" r="D7">
        <v>25956880</v>
      </c>
      <c t="n" s="7" r="E7">
        <v>12559074</v>
      </c>
    </row>
    <row spans="1:5" r="8">
      <c t="s" s="3" r="A8">
        <v>527</v>
      </c>
    </row>
    <row spans="1:5" r="9">
      <c t="s" s="4" r="A9">
        <v>522</v>
      </c>
      <c t="n" s="6" r="B9">
        <v>4644391</v>
      </c>
    </row>
    <row spans="1:5" r="10">
      <c t="s" s="4" r="A10">
        <v>525</v>
      </c>
      <c t="n" s="8" r="B10">
        <v>7.39</v>
      </c>
    </row>
    <row spans="1:5" r="11">
      <c t="s" s="4" r="A11">
        <v>526</v>
      </c>
      <c t="n" s="7" r="B11">
        <v>13236827</v>
      </c>
    </row>
    <row spans="1:5" r="12">
      <c t="s" s="4" r="A12">
        <v>528</v>
      </c>
    </row>
    <row spans="1:5" r="13">
      <c t="s" s="3" r="A13">
        <v>185</v>
      </c>
    </row>
    <row spans="1:5" r="14">
      <c t="s" s="4" r="A14">
        <v>529</v>
      </c>
      <c t="n" s="8" r="B14">
        <v>3.09</v>
      </c>
    </row>
    <row spans="1:5" r="15">
      <c t="s" s="4" r="A15">
        <v>530</v>
      </c>
      <c t="n" s="8" r="B15">
        <v>4.93</v>
      </c>
    </row>
    <row spans="1:5" r="16">
      <c t="s" s="3" r="A16">
        <v>521</v>
      </c>
    </row>
    <row spans="1:5" r="17">
      <c t="s" s="4" r="A17">
        <v>522</v>
      </c>
      <c t="n" s="6" r="B17">
        <v>418334</v>
      </c>
    </row>
    <row spans="1:5" r="18">
      <c t="s" s="4" r="A18">
        <v>525</v>
      </c>
      <c t="n" s="8" r="B18">
        <v>3.3</v>
      </c>
    </row>
    <row spans="1:5" r="19">
      <c t="s" s="3" r="A19">
        <v>527</v>
      </c>
    </row>
    <row spans="1:5" r="20">
      <c t="s" s="4" r="A20">
        <v>522</v>
      </c>
      <c t="n" s="6" r="B20">
        <v>390556</v>
      </c>
    </row>
    <row spans="1:5" r="21">
      <c t="s" s="4" r="A21">
        <v>525</v>
      </c>
      <c t="n" s="8" r="B21">
        <v>3.29</v>
      </c>
    </row>
    <row spans="1:5" r="22">
      <c t="s" s="4" r="A22">
        <v>531</v>
      </c>
    </row>
    <row spans="1:5" r="23">
      <c t="s" s="3" r="A23">
        <v>521</v>
      </c>
    </row>
    <row spans="1:5" r="24">
      <c t="s" s="4" r="A24">
        <v>523</v>
      </c>
      <c t="s" s="4" r="B24">
        <v>286</v>
      </c>
    </row>
    <row spans="1:5" r="25">
      <c t="s" s="4" r="A25">
        <v>532</v>
      </c>
    </row>
    <row spans="1:5" r="26">
      <c t="s" s="3" r="A26">
        <v>521</v>
      </c>
    </row>
    <row spans="1:5" r="27">
      <c t="s" s="4" r="A27">
        <v>523</v>
      </c>
      <c t="s" s="4" r="B27">
        <v>533</v>
      </c>
    </row>
    <row spans="1:5" r="28">
      <c t="s" s="4" r="A28">
        <v>534</v>
      </c>
    </row>
    <row spans="1:5" r="29">
      <c t="s" s="3" r="A29">
        <v>185</v>
      </c>
    </row>
    <row spans="1:5" r="30">
      <c t="s" s="4" r="A30">
        <v>529</v>
      </c>
      <c t="n" s="8" r="B30">
        <v>5.54</v>
      </c>
    </row>
    <row spans="1:5" r="31">
      <c t="s" s="4" r="A31">
        <v>530</v>
      </c>
      <c t="n" s="8" r="B31">
        <v>7.13</v>
      </c>
    </row>
    <row spans="1:5" r="32">
      <c t="s" s="3" r="A32">
        <v>521</v>
      </c>
    </row>
    <row spans="1:5" r="33">
      <c t="s" s="4" r="A33">
        <v>522</v>
      </c>
      <c t="n" s="6" r="B33">
        <v>2493000</v>
      </c>
    </row>
    <row spans="1:5" r="34">
      <c t="s" s="4" r="A34">
        <v>525</v>
      </c>
      <c t="n" s="8" r="B34">
        <v>6.43</v>
      </c>
    </row>
    <row spans="1:5" r="35">
      <c t="s" s="3" r="A35">
        <v>527</v>
      </c>
    </row>
    <row spans="1:5" r="36">
      <c t="s" s="4" r="A36">
        <v>522</v>
      </c>
      <c t="n" s="6" r="B36">
        <v>2248001</v>
      </c>
    </row>
    <row spans="1:5" r="37">
      <c t="s" s="4" r="A37">
        <v>525</v>
      </c>
      <c t="n" s="8" r="B37">
        <v>6.47</v>
      </c>
    </row>
    <row spans="1:5" r="38">
      <c t="s" s="4" r="A38">
        <v>535</v>
      </c>
    </row>
    <row spans="1:5" r="39">
      <c t="s" s="3" r="A39">
        <v>521</v>
      </c>
    </row>
    <row spans="1:5" r="40">
      <c t="s" s="4" r="A40">
        <v>523</v>
      </c>
      <c t="s" s="4" r="B40">
        <v>536</v>
      </c>
    </row>
    <row spans="1:5" r="41">
      <c t="s" s="4" r="A41">
        <v>537</v>
      </c>
    </row>
    <row spans="1:5" r="42">
      <c t="s" s="3" r="A42">
        <v>521</v>
      </c>
    </row>
    <row spans="1:5" r="43">
      <c t="s" s="4" r="A43">
        <v>523</v>
      </c>
      <c t="s" s="4" r="B43">
        <v>538</v>
      </c>
    </row>
    <row spans="1:5" r="44">
      <c t="s" s="4" r="A44">
        <v>539</v>
      </c>
    </row>
    <row spans="1:5" r="45">
      <c t="s" s="3" r="A45">
        <v>185</v>
      </c>
    </row>
    <row spans="1:5" r="46">
      <c t="s" s="4" r="A46">
        <v>529</v>
      </c>
      <c t="n" s="8" r="B46">
        <v>8.23</v>
      </c>
    </row>
    <row spans="1:5" r="47">
      <c t="s" s="4" r="A47">
        <v>530</v>
      </c>
      <c t="n" s="8" r="B47">
        <v>11.49</v>
      </c>
    </row>
    <row spans="1:5" r="48">
      <c t="s" s="3" r="A48">
        <v>521</v>
      </c>
    </row>
    <row spans="1:5" r="49">
      <c t="s" s="4" r="A49">
        <v>522</v>
      </c>
      <c t="n" s="6" r="B49">
        <v>4847668</v>
      </c>
    </row>
    <row spans="1:5" r="50">
      <c t="s" s="4" r="A50">
        <v>525</v>
      </c>
      <c t="n" s="8" r="B50">
        <v>8.949999999999999</v>
      </c>
    </row>
    <row spans="1:5" r="51">
      <c t="s" s="3" r="A51">
        <v>527</v>
      </c>
    </row>
    <row spans="1:5" r="52">
      <c t="s" s="4" r="A52">
        <v>522</v>
      </c>
      <c t="n" s="6" r="B52">
        <v>2005834</v>
      </c>
    </row>
    <row spans="1:5" r="53">
      <c t="s" s="4" r="A53">
        <v>525</v>
      </c>
      <c t="n" s="8" r="B53">
        <v>9.220000000000001</v>
      </c>
    </row>
    <row spans="1:5" r="54">
      <c t="s" s="4" r="A54">
        <v>540</v>
      </c>
    </row>
    <row spans="1:5" r="55">
      <c t="s" s="3" r="A55">
        <v>521</v>
      </c>
    </row>
    <row spans="1:5" r="56">
      <c t="s" s="4" r="A56">
        <v>523</v>
      </c>
      <c t="s" s="4" r="B56">
        <v>541</v>
      </c>
    </row>
    <row spans="1:5" r="57">
      <c t="s" s="4" r="A57">
        <v>542</v>
      </c>
    </row>
    <row spans="1:5" r="58">
      <c t="s" s="3" r="A58">
        <v>521</v>
      </c>
    </row>
    <row spans="1:5" r="59">
      <c t="s" s="4" r="A59">
        <v>523</v>
      </c>
      <c t="s" s="4" r="B59">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4</v>
      </c>
      <c t="s" s="2" r="B1">
        <v>1</v>
      </c>
    </row>
    <row spans="1:5" r="2">
      <c t="s" s="2" r="B2">
        <v>2</v>
      </c>
      <c t="s" s="2" r="C2">
        <v>30</v>
      </c>
      <c t="s" s="2" r="D2">
        <v>68</v>
      </c>
      <c t="s" s="2" r="E2">
        <v>482</v>
      </c>
    </row>
    <row spans="1:5" r="3">
      <c t="s" s="4" r="A3">
        <v>296</v>
      </c>
    </row>
    <row spans="1:5" r="4">
      <c t="s" s="3" r="A4">
        <v>545</v>
      </c>
    </row>
    <row spans="1:5" r="5">
      <c t="s" s="4" r="A5">
        <v>546</v>
      </c>
      <c t="n" s="6" r="B5">
        <v>2580500</v>
      </c>
      <c t="n" s="6" r="C5">
        <v>1714433</v>
      </c>
      <c t="n" s="6" r="D5">
        <v>1579000</v>
      </c>
    </row>
    <row spans="1:5" r="6">
      <c t="s" s="4" r="A6">
        <v>499</v>
      </c>
      <c t="n" s="6" r="B6">
        <v>1697500</v>
      </c>
      <c t="n" s="6" r="C6">
        <v>1731500</v>
      </c>
      <c t="n" s="6" r="D6">
        <v>920500</v>
      </c>
    </row>
    <row spans="1:5" r="7">
      <c t="s" s="4" r="A7">
        <v>501</v>
      </c>
      <c t="n" s="6" r="B7">
        <v>-28333</v>
      </c>
      <c t="n" s="6" r="C7">
        <v>-45401</v>
      </c>
      <c t="n" s="6" r="D7">
        <v>-58000</v>
      </c>
    </row>
    <row spans="1:5" r="8">
      <c t="s" s="4" r="A8">
        <v>547</v>
      </c>
      <c t="n" s="6" r="B8">
        <v>-1135056</v>
      </c>
      <c t="n" s="6" r="C8">
        <v>-820032</v>
      </c>
      <c t="n" s="6" r="D8">
        <v>-727067</v>
      </c>
    </row>
    <row spans="1:5" r="9">
      <c t="s" s="4" r="A9">
        <v>548</v>
      </c>
      <c t="n" s="6" r="B9">
        <v>3114611</v>
      </c>
      <c t="n" s="6" r="C9">
        <v>2580500</v>
      </c>
      <c t="n" s="6" r="D9">
        <v>1714433</v>
      </c>
      <c t="n" s="6" r="E9">
        <v>1579000</v>
      </c>
    </row>
    <row spans="1:5" r="10">
      <c t="s" s="3" r="A10">
        <v>549</v>
      </c>
    </row>
    <row spans="1:5" r="11">
      <c t="s" s="4" r="A11">
        <v>504</v>
      </c>
      <c t="n" s="8" r="B11">
        <v>4.56</v>
      </c>
      <c t="n" s="8" r="C11">
        <v>5.91</v>
      </c>
      <c t="n" s="8" r="D11">
        <v>3.33</v>
      </c>
    </row>
    <row spans="1:5" r="12">
      <c t="s" s="3" r="A12">
        <v>550</v>
      </c>
    </row>
    <row spans="1:5" r="13">
      <c t="s" s="4" r="A13">
        <v>551</v>
      </c>
      <c t="s" s="4" r="B13">
        <v>552</v>
      </c>
      <c t="s" s="4" r="D13">
        <v>552</v>
      </c>
      <c t="s" s="4" r="E13">
        <v>552</v>
      </c>
    </row>
    <row spans="1:5" r="14">
      <c t="s" s="4" r="A14">
        <v>553</v>
      </c>
      <c t="s" s="4" r="B14">
        <v>554</v>
      </c>
      <c t="s" s="4" r="C14">
        <v>554</v>
      </c>
      <c t="s" s="4" r="D14">
        <v>554</v>
      </c>
    </row>
    <row spans="1:5" r="15">
      <c t="s" s="3" r="A15">
        <v>483</v>
      </c>
    </row>
    <row spans="1:5" r="16">
      <c t="s" s="4" r="A16">
        <v>493</v>
      </c>
      <c t="s" s="4" r="B16">
        <v>288</v>
      </c>
    </row>
    <row spans="1:5" r="17">
      <c t="s" s="4" r="A17">
        <v>494</v>
      </c>
      <c t="s" s="4" r="B17">
        <v>286</v>
      </c>
    </row>
    <row spans="1:5" r="18">
      <c t="s" s="4" r="A18">
        <v>298</v>
      </c>
    </row>
    <row spans="1:5" r="19">
      <c t="s" s="3" r="A19">
        <v>550</v>
      </c>
    </row>
    <row spans="1:5" r="20">
      <c t="s" s="4" r="A20">
        <v>555</v>
      </c>
      <c t="s" s="4" r="B20">
        <v>556</v>
      </c>
      <c t="s" s="4" r="C20">
        <v>557</v>
      </c>
      <c t="s" s="4" r="D20">
        <v>558</v>
      </c>
    </row>
    <row spans="1:5" r="21">
      <c t="s" s="4" r="A21">
        <v>559</v>
      </c>
      <c t="s" s="4" r="B21">
        <v>560</v>
      </c>
      <c t="s" s="4" r="C21">
        <v>561</v>
      </c>
      <c t="s" s="4" r="D21">
        <v>562</v>
      </c>
    </row>
    <row spans="1:5" r="22">
      <c t="s" s="4" r="A22">
        <v>551</v>
      </c>
      <c t="s" s="4" r="D22">
        <v>552</v>
      </c>
    </row>
    <row spans="1:5" r="23">
      <c t="s" s="4" r="A23">
        <v>300</v>
      </c>
    </row>
    <row spans="1:5" r="24">
      <c t="s" s="3" r="A24">
        <v>550</v>
      </c>
    </row>
    <row spans="1:5" r="25">
      <c t="s" s="4" r="A25">
        <v>555</v>
      </c>
      <c t="s" s="4" r="B25">
        <v>563</v>
      </c>
      <c t="s" s="4" r="C25">
        <v>564</v>
      </c>
      <c t="s" s="4" r="D25">
        <v>565</v>
      </c>
    </row>
    <row spans="1:5" r="26">
      <c t="s" s="4" r="A26">
        <v>559</v>
      </c>
      <c t="s" s="4" r="B26">
        <v>566</v>
      </c>
      <c t="s" s="4" r="C26">
        <v>567</v>
      </c>
      <c t="s" s="4" r="D26">
        <v>567</v>
      </c>
    </row>
    <row spans="1:5" r="27">
      <c t="s" s="4" r="A27">
        <v>551</v>
      </c>
      <c t="s" s="4" r="C27">
        <v>552</v>
      </c>
    </row>
    <row spans="1:5" r="28">
      <c t="s" s="4" r="A28">
        <v>507</v>
      </c>
    </row>
    <row spans="1:5" r="29">
      <c t="s" s="3" r="A29">
        <v>483</v>
      </c>
    </row>
    <row spans="1:5" r="30">
      <c t="s" s="4" r="A30">
        <v>568</v>
      </c>
      <c t="n" s="6" r="B30">
        <v>504027</v>
      </c>
    </row>
    <row spans="1:5" r="31">
      <c t="s" s="4" r="A31">
        <v>509</v>
      </c>
    </row>
    <row spans="1:5" r="32">
      <c t="s" s="3" r="A32">
        <v>483</v>
      </c>
    </row>
    <row spans="1:5" r="33">
      <c t="s" s="4" r="A33">
        <v>493</v>
      </c>
      <c t="s" s="4" r="B33">
        <v>288</v>
      </c>
    </row>
    <row spans="1:5" r="34">
      <c t="s" s="4" r="A34">
        <v>494</v>
      </c>
      <c t="s" s="4" r="B34">
        <v>286</v>
      </c>
    </row>
    <row spans="1:5" r="35">
      <c t="s" s="4" r="A35">
        <v>569</v>
      </c>
      <c t="n" s="7" r="B35">
        <v>5193481</v>
      </c>
      <c t="n" s="7" r="C35">
        <v>4597412</v>
      </c>
      <c t="n" s="7" r="D35">
        <v>3877695</v>
      </c>
    </row>
    <row spans="1:5" r="36">
      <c t="s" s="4" r="A36">
        <v>570</v>
      </c>
      <c t="n" s="7" r="B36">
        <v>11953417</v>
      </c>
    </row>
    <row spans="1:5" r="37">
      <c t="s" s="4" r="A37">
        <v>571</v>
      </c>
    </row>
    <row spans="1:5" r="38">
      <c t="s" s="3" r="A38">
        <v>483</v>
      </c>
    </row>
    <row spans="1:5" r="39">
      <c t="s" s="4" r="A39">
        <v>494</v>
      </c>
      <c t="s" s="4" r="B39">
        <v>572</v>
      </c>
    </row>
    <row spans="1:5" r="40">
      <c t="s" s="4" r="A40">
        <v>573</v>
      </c>
    </row>
    <row spans="1:5" r="41">
      <c t="s" s="3" r="A41">
        <v>483</v>
      </c>
    </row>
    <row spans="1:5" r="42">
      <c t="s" s="4" r="A42">
        <v>494</v>
      </c>
      <c t="s" s="4" r="B42">
        <v>574</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75</v>
      </c>
      <c t="s" s="2" r="B1">
        <v>576</v>
      </c>
    </row>
    <row spans="1:2" r="2">
      <c t="s" s="3" r="A2">
        <v>577</v>
      </c>
    </row>
    <row spans="1:2" r="3">
      <c t="s" s="4" r="A3">
        <v>578</v>
      </c>
      <c t="n" s="7" r="B3">
        <v>350000</v>
      </c>
    </row>
    <row spans="1:2" r="4">
      <c t="s" s="4" r="A4">
        <v>579</v>
      </c>
      <c t="n" s="6" r="B4">
        <v>630370</v>
      </c>
    </row>
    <row spans="1:2" r="5">
      <c t="s" s="4" r="A5">
        <v>580</v>
      </c>
      <c t="n" s="6" r="B5">
        <v>630000</v>
      </c>
    </row>
    <row spans="1:2" r="6">
      <c t="s" s="4" r="A6">
        <v>581</v>
      </c>
      <c t="n" s="6" r="B6">
        <v>127349</v>
      </c>
    </row>
    <row spans="1:2" r="7">
      <c t="s" s="4" r="A7">
        <v>582</v>
      </c>
      <c t="n" s="7" r="B7">
        <v>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583</v>
      </c>
      <c t="s" s="2" r="B1">
        <v>477</v>
      </c>
    </row>
    <row spans="1:2" r="2">
      <c t="s" s="2" r="B2">
        <v>584</v>
      </c>
    </row>
    <row spans="1:2" r="3">
      <c t="s" s="3" r="A3">
        <v>585</v>
      </c>
    </row>
    <row spans="1:2" r="4">
      <c t="s" s="4" r="A4">
        <v>586</v>
      </c>
      <c t="s" s="4" r="B4">
        <v>288</v>
      </c>
    </row>
    <row spans="1:2" r="5">
      <c t="s" s="4" r="A5">
        <v>587</v>
      </c>
      <c t="s" s="4" r="B5">
        <v>288</v>
      </c>
    </row>
    <row spans="1:2" r="6">
      <c t="s" s="4" r="A6">
        <v>588</v>
      </c>
      <c t="n" s="7" r="B6">
        <v>39000000</v>
      </c>
    </row>
    <row spans="1:2" r="7">
      <c t="s" s="4" r="A7">
        <v>589</v>
      </c>
      <c t="n" s="7" r="B7">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0</v>
      </c>
      <c t="s" s="2" r="B1">
        <v>62</v>
      </c>
      <c t="s" s="2" r="J1">
        <v>1</v>
      </c>
    </row>
    <row spans="1:12" r="2">
      <c t="s" s="2" r="B2">
        <v>2</v>
      </c>
      <c t="s" s="2" r="C2">
        <v>63</v>
      </c>
      <c t="s" s="2" r="D2">
        <v>4</v>
      </c>
      <c t="s" s="2" r="E2">
        <v>64</v>
      </c>
      <c t="s" s="2" r="F2">
        <v>30</v>
      </c>
      <c t="s" s="2" r="G2">
        <v>65</v>
      </c>
      <c t="s" s="2" r="H2">
        <v>66</v>
      </c>
      <c t="s" s="2" r="I2">
        <v>67</v>
      </c>
      <c t="s" s="2" r="J2">
        <v>2</v>
      </c>
      <c t="s" s="2" r="K2">
        <v>30</v>
      </c>
      <c t="s" s="2" r="L2">
        <v>68</v>
      </c>
    </row>
    <row spans="1:12" r="3">
      <c t="s" s="3" r="A3">
        <v>192</v>
      </c>
    </row>
    <row spans="1:12" r="4">
      <c t="s" s="4" r="A4">
        <v>70</v>
      </c>
      <c t="n" s="7" r="B4">
        <v>14132637</v>
      </c>
      <c t="n" s="7" r="C4">
        <v>14378528</v>
      </c>
      <c t="n" s="7" r="D4">
        <v>12955576</v>
      </c>
      <c t="n" s="7" r="E4">
        <v>13883961</v>
      </c>
      <c t="n" s="7" r="F4">
        <v>14447653</v>
      </c>
      <c t="n" s="7" r="G4">
        <v>13743778</v>
      </c>
      <c t="n" s="7" r="H4">
        <v>13033361</v>
      </c>
      <c t="n" s="7" r="I4">
        <v>12963652</v>
      </c>
      <c t="n" s="7" r="J4">
        <v>55350702</v>
      </c>
      <c t="n" s="7" r="K4">
        <v>54188444</v>
      </c>
      <c t="n" s="7" r="L4">
        <v>52379543</v>
      </c>
    </row>
    <row spans="1:12" r="5">
      <c t="s" s="4" r="A5">
        <v>71</v>
      </c>
      <c t="n" s="6" r="B5">
        <v>12076489</v>
      </c>
      <c t="n" s="6" r="C5">
        <v>11875122</v>
      </c>
      <c t="n" s="6" r="D5">
        <v>10889619</v>
      </c>
      <c t="n" s="6" r="E5">
        <v>11571618</v>
      </c>
      <c t="n" s="6" r="F5">
        <v>11871106</v>
      </c>
      <c t="n" s="6" r="G5">
        <v>11473961</v>
      </c>
      <c t="n" s="6" r="H5">
        <v>11014469</v>
      </c>
      <c t="n" s="6" r="I5">
        <v>11283694</v>
      </c>
      <c t="n" s="6" r="J5">
        <v>46412848</v>
      </c>
      <c t="n" s="6" r="K5">
        <v>45643231</v>
      </c>
      <c t="n" s="6" r="L5">
        <v>45720323</v>
      </c>
    </row>
    <row spans="1:12" r="6">
      <c t="s" s="4" r="A6">
        <v>72</v>
      </c>
      <c t="n" s="6" r="B6">
        <v>2056148</v>
      </c>
      <c t="n" s="6" r="C6">
        <v>2503406</v>
      </c>
      <c t="n" s="6" r="D6">
        <v>2065957</v>
      </c>
      <c t="n" s="6" r="E6">
        <v>2312343</v>
      </c>
      <c t="n" s="6" r="F6">
        <v>2576547</v>
      </c>
      <c t="n" s="6" r="G6">
        <v>2269817</v>
      </c>
      <c t="n" s="6" r="H6">
        <v>2018892</v>
      </c>
      <c t="n" s="6" r="I6">
        <v>1679958</v>
      </c>
      <c t="n" s="6" r="J6">
        <v>8937854</v>
      </c>
      <c t="n" s="6" r="K6">
        <v>8545213</v>
      </c>
      <c t="n" s="6" r="L6">
        <v>6659220</v>
      </c>
    </row>
    <row spans="1:12" r="7">
      <c t="s" s="4" r="A7">
        <v>73</v>
      </c>
      <c t="n" s="6" r="B7">
        <v>6089606</v>
      </c>
      <c t="n" s="6" r="C7">
        <v>3827904</v>
      </c>
      <c t="n" s="6" r="D7">
        <v>3835596</v>
      </c>
      <c t="n" s="6" r="E7">
        <v>5325761</v>
      </c>
      <c t="n" s="6" r="F7">
        <v>5917480</v>
      </c>
      <c t="n" s="6" r="G7">
        <v>4098835</v>
      </c>
      <c t="n" s="6" r="H7">
        <v>4214205</v>
      </c>
      <c t="n" s="6" r="I7">
        <v>4090199</v>
      </c>
      <c t="n" s="6" r="J7">
        <v>19078867</v>
      </c>
      <c t="n" s="6" r="K7">
        <v>18320720</v>
      </c>
      <c t="n" s="6" r="L7">
        <v>14336449</v>
      </c>
    </row>
    <row spans="1:12" r="8">
      <c t="s" s="4" r="A8">
        <v>74</v>
      </c>
      <c t="n" s="6" r="B8">
        <v>2029736</v>
      </c>
      <c t="n" s="6" r="C8">
        <v>1246727</v>
      </c>
      <c t="n" s="6" r="D8">
        <v>885259</v>
      </c>
      <c t="n" s="6" r="E8">
        <v>799591</v>
      </c>
      <c t="n" s="6" r="F8">
        <v>1679878</v>
      </c>
      <c t="n" s="6" r="G8">
        <v>1301824</v>
      </c>
      <c t="n" s="6" r="H8">
        <v>186695</v>
      </c>
      <c t="n" s="6" r="I8">
        <v>4615197</v>
      </c>
      <c t="n" s="6" r="J8">
        <v>4961313</v>
      </c>
      <c t="n" s="6" r="K8">
        <v>7783594</v>
      </c>
      <c t="n" s="6" r="L8">
        <v>39382037</v>
      </c>
    </row>
    <row spans="1:12" r="9">
      <c t="s" s="4" r="A9">
        <v>75</v>
      </c>
      <c t="n" s="6" r="B9">
        <v>-6063194</v>
      </c>
      <c t="n" s="6" r="C9">
        <v>-2571225</v>
      </c>
      <c t="n" s="6" r="D9">
        <v>-2654898</v>
      </c>
      <c t="n" s="6" r="E9">
        <v>-3813009</v>
      </c>
      <c t="n" s="6" r="F9">
        <v>-5020811</v>
      </c>
      <c t="n" s="6" r="G9">
        <v>-3130842</v>
      </c>
      <c t="n" s="6" r="H9">
        <v>-2382008</v>
      </c>
      <c t="n" s="6" r="I9">
        <v>-7025438</v>
      </c>
      <c t="n" s="6" r="J9">
        <v>-15102326</v>
      </c>
      <c t="n" s="6" r="K9">
        <v>-17559101</v>
      </c>
      <c t="n" s="6" r="L9">
        <v>-47059266</v>
      </c>
    </row>
    <row spans="1:12" r="10">
      <c t="s" s="4" r="A10">
        <v>591</v>
      </c>
      <c t="n" s="6" r="B10">
        <v>293238</v>
      </c>
      <c t="n" s="6" r="C10">
        <v>156672</v>
      </c>
      <c t="n" s="6" r="D10">
        <v>118151</v>
      </c>
      <c t="n" s="6" r="E10">
        <v>113815</v>
      </c>
      <c t="n" s="6" r="F10">
        <v>187144</v>
      </c>
      <c t="n" s="6" r="G10">
        <v>55263</v>
      </c>
      <c t="n" s="6" r="H10">
        <v>69633</v>
      </c>
      <c t="n" s="6" r="I10">
        <v>74215</v>
      </c>
      <c t="n" s="6" r="J10">
        <v>681876</v>
      </c>
      <c t="n" s="6" r="K10">
        <v>386257</v>
      </c>
      <c t="n" s="6" r="L10">
        <v>98101</v>
      </c>
    </row>
    <row spans="1:12" r="11">
      <c t="s" s="4" r="A11">
        <v>77</v>
      </c>
      <c t="n" s="6" r="F11">
        <v>1549980</v>
      </c>
      <c t="n" s="6" r="G11">
        <v>892027</v>
      </c>
      <c t="n" s="6" r="H11">
        <v>858003</v>
      </c>
      <c t="n" s="6" r="I11">
        <v>854303</v>
      </c>
      <c t="n" s="6" r="K11">
        <v>4154313</v>
      </c>
      <c t="n" s="6" r="L11">
        <v>1822147</v>
      </c>
    </row>
    <row spans="1:12" r="12">
      <c t="s" s="4" r="A12">
        <v>78</v>
      </c>
      <c t="n" s="6" r="B12">
        <v>-5769956</v>
      </c>
      <c t="n" s="6" r="C12">
        <v>-2414553</v>
      </c>
      <c t="n" s="6" r="D12">
        <v>-2536747</v>
      </c>
      <c t="n" s="6" r="E12">
        <v>-3699194</v>
      </c>
      <c t="n" s="6" r="F12">
        <v>-6383647</v>
      </c>
      <c t="n" s="6" r="G12">
        <v>-3967606</v>
      </c>
      <c t="n" s="6" r="H12">
        <v>-3170378</v>
      </c>
      <c t="n" s="6" r="I12">
        <v>-7805526</v>
      </c>
      <c t="n" s="6" r="J12">
        <v>-14420450</v>
      </c>
      <c t="n" s="6" r="K12">
        <v>-21327157</v>
      </c>
      <c t="n" s="6" r="L12">
        <v>-48783312</v>
      </c>
    </row>
    <row spans="1:12" r="13">
      <c t="s" s="4" r="A13">
        <v>79</v>
      </c>
      <c t="n" s="6" r="J13">
        <v>0</v>
      </c>
      <c t="n" s="6" r="K13">
        <v>0</v>
      </c>
      <c t="n" s="6" r="L13">
        <v>0</v>
      </c>
    </row>
    <row spans="1:12" r="14">
      <c t="s" s="4" r="A14">
        <v>80</v>
      </c>
      <c t="n" s="7" r="B14">
        <v>-5769956</v>
      </c>
      <c t="n" s="7" r="C14">
        <v>-2414553</v>
      </c>
      <c t="n" s="7" r="D14">
        <v>-2536747</v>
      </c>
      <c t="n" s="7" r="E14">
        <v>-3699194</v>
      </c>
      <c t="n" s="7" r="F14">
        <v>-6383647</v>
      </c>
      <c t="n" s="7" r="G14">
        <v>-3967606</v>
      </c>
      <c t="n" s="7" r="H14">
        <v>-3170378</v>
      </c>
      <c t="n" s="7" r="I14">
        <v>-7805526</v>
      </c>
      <c t="n" s="7" r="J14">
        <v>-14420450</v>
      </c>
      <c t="n" s="7" r="K14">
        <v>-21327157</v>
      </c>
      <c t="n" s="7" r="L14">
        <v>-48783312</v>
      </c>
    </row>
    <row spans="1:12" r="15">
      <c t="s" s="4" r="A15">
        <v>81</v>
      </c>
      <c t="n" s="8" r="B15">
        <v>-0.12</v>
      </c>
      <c t="n" s="8" r="C15">
        <v>-0.05</v>
      </c>
      <c t="n" s="8" r="D15">
        <v>-0.05</v>
      </c>
      <c t="n" s="8" r="E15">
        <v>-0.07000000000000001</v>
      </c>
      <c t="n" s="8" r="F15">
        <v>-0.14</v>
      </c>
      <c t="n" s="8" r="G15">
        <v>-0.1</v>
      </c>
      <c t="n" s="8" r="H15">
        <v>-0.08</v>
      </c>
      <c t="n" s="8" r="I15">
        <v>-0.2</v>
      </c>
      <c t="n" s="8" r="J15">
        <v>-0.29</v>
      </c>
      <c t="n" s="8" r="K15">
        <v>-0.52</v>
      </c>
      <c t="n" s="8" r="L15">
        <v>-1.4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92</v>
      </c>
      <c t="s" s="2" r="B1">
        <v>1</v>
      </c>
    </row>
    <row spans="1:4" r="2">
      <c t="s" s="2" r="B2">
        <v>2</v>
      </c>
      <c t="s" s="2" r="C2">
        <v>30</v>
      </c>
      <c t="s" s="2" r="D2">
        <v>68</v>
      </c>
    </row>
    <row spans="1:4" r="3">
      <c t="s" s="4" r="A3">
        <v>593</v>
      </c>
    </row>
    <row spans="1:4" r="4">
      <c t="s" s="3" r="A4">
        <v>594</v>
      </c>
    </row>
    <row spans="1:4" r="5">
      <c t="s" s="4" r="A5">
        <v>595</v>
      </c>
      <c t="n" s="7" r="B5">
        <v>52213</v>
      </c>
      <c t="n" s="7" r="C5">
        <v>37392</v>
      </c>
      <c t="n" s="7" r="D5">
        <v>26257</v>
      </c>
    </row>
    <row spans="1:4" r="6">
      <c t="s" s="4" r="A6">
        <v>596</v>
      </c>
      <c t="n" s="6" r="B6">
        <v>72877</v>
      </c>
      <c t="n" s="6" r="C6">
        <v>40714</v>
      </c>
      <c t="n" s="6" r="D6">
        <v>37392</v>
      </c>
    </row>
    <row spans="1:4" r="7">
      <c t="s" s="4" r="A7">
        <v>597</v>
      </c>
      <c t="n" s="6" r="B7">
        <v>-49930</v>
      </c>
      <c t="n" s="6" r="C7">
        <v>-25893</v>
      </c>
      <c t="n" s="6" r="D7">
        <v>-23474</v>
      </c>
    </row>
    <row spans="1:4" r="8">
      <c t="s" s="4" r="A8">
        <v>598</v>
      </c>
      <c t="n" s="6" r="B8">
        <v>75160</v>
      </c>
      <c t="n" s="6" r="C8">
        <v>52213</v>
      </c>
      <c t="n" s="6" r="D8">
        <v>37392</v>
      </c>
    </row>
    <row spans="1:4" r="9">
      <c t="s" s="4" r="A9">
        <v>599</v>
      </c>
    </row>
    <row spans="1:4" r="10">
      <c t="s" s="3" r="A10">
        <v>594</v>
      </c>
    </row>
    <row spans="1:4" r="11">
      <c t="s" s="4" r="A11">
        <v>595</v>
      </c>
      <c t="n" s="6" r="B11">
        <v>27274</v>
      </c>
      <c t="n" s="6" r="C11">
        <v>35009</v>
      </c>
      <c t="n" s="6" r="D11">
        <v>27579</v>
      </c>
    </row>
    <row spans="1:4" r="12">
      <c t="s" s="4" r="A12">
        <v>596</v>
      </c>
      <c t="n" s="6" r="B12">
        <v>59581</v>
      </c>
      <c t="n" s="6" r="C12">
        <v>19701</v>
      </c>
      <c t="n" s="6" r="D12">
        <v>105647</v>
      </c>
    </row>
    <row spans="1:4" r="13">
      <c t="s" s="4" r="A13">
        <v>597</v>
      </c>
      <c t="n" s="6" r="B13">
        <v>-76193</v>
      </c>
      <c t="n" s="6" r="C13">
        <v>-27435</v>
      </c>
      <c t="n" s="6" r="D13">
        <v>-98217</v>
      </c>
    </row>
    <row spans="1:4" r="14">
      <c t="s" s="4" r="A14">
        <v>598</v>
      </c>
      <c t="n" s="6" r="B14">
        <v>10662</v>
      </c>
      <c t="n" s="6" r="C14">
        <v>27274</v>
      </c>
      <c t="n" s="6" r="D14">
        <v>35009</v>
      </c>
    </row>
    <row spans="1:4" r="15">
      <c t="s" s="4" r="A15">
        <v>600</v>
      </c>
    </row>
    <row spans="1:4" r="16">
      <c t="s" s="3" r="A16">
        <v>594</v>
      </c>
    </row>
    <row spans="1:4" r="17">
      <c t="s" s="4" r="A17">
        <v>595</v>
      </c>
      <c t="n" s="6" r="B17">
        <v>69307000</v>
      </c>
      <c t="n" s="6" r="C17">
        <v>56272000</v>
      </c>
      <c t="n" s="6" r="D17">
        <v>38266000</v>
      </c>
    </row>
    <row spans="1:4" r="18">
      <c t="s" s="4" r="A18">
        <v>596</v>
      </c>
      <c t="n" s="6" r="C18">
        <v>13035000</v>
      </c>
      <c t="n" s="6" r="D18">
        <v>18006000</v>
      </c>
    </row>
    <row spans="1:4" r="19">
      <c t="s" s="4" r="A19">
        <v>597</v>
      </c>
      <c t="n" s="6" r="B19">
        <v>-293000</v>
      </c>
    </row>
    <row spans="1:4" r="20">
      <c t="s" s="4" r="A20">
        <v>598</v>
      </c>
      <c t="n" s="7" r="B20">
        <v>69014000</v>
      </c>
      <c t="n" s="7" r="C20">
        <v>69307000</v>
      </c>
      <c t="n" s="7" r="D20">
        <v>5627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9"/>
    <col customWidth="1" max="2" min="2" width="14"/>
    <col customWidth="1" max="3" min="3" width="18"/>
    <col customWidth="1" max="4" min="4" width="20"/>
    <col customWidth="1" max="5" min="5" width="46"/>
    <col customWidth="1" max="6" min="6" width="13"/>
  </cols>
  <sheetData>
    <row spans="1:6" r="1">
      <c t="s" s="1" r="A1">
        <v>86</v>
      </c>
      <c t="s" s="2" r="B1">
        <v>87</v>
      </c>
      <c t="s" s="2" r="C1">
        <v>88</v>
      </c>
      <c t="s" s="2" r="D1">
        <v>89</v>
      </c>
      <c t="s" s="2" r="E1">
        <v>90</v>
      </c>
      <c t="s" s="2" r="F1">
        <v>91</v>
      </c>
    </row>
    <row spans="1:6" r="2">
      <c t="s" s="4" r="A2">
        <v>92</v>
      </c>
      <c t="n" s="7" r="B2">
        <v>92866458</v>
      </c>
      <c t="n" s="7" r="C2">
        <v>7178929</v>
      </c>
      <c t="n" s="7" r="D2">
        <v>-110007257</v>
      </c>
      <c t="n" s="7" r="F2">
        <v>-9961870</v>
      </c>
    </row>
    <row spans="1:6" r="3">
      <c t="s" s="4" r="A3">
        <v>93</v>
      </c>
      <c t="n" s="6" r="B3">
        <v>21494696</v>
      </c>
    </row>
    <row spans="1:6" r="4">
      <c t="s" s="4" r="A4">
        <v>94</v>
      </c>
      <c t="n" s="6" r="C4">
        <v>2233240</v>
      </c>
    </row>
    <row spans="1:6" r="5">
      <c t="s" s="3" r="A5">
        <v>95</v>
      </c>
    </row>
    <row spans="1:6" r="6">
      <c t="s" s="4" r="A6">
        <v>96</v>
      </c>
      <c t="n" s="6" r="D6">
        <v>-48783312</v>
      </c>
      <c t="n" s="6" r="F6">
        <v>-48783312</v>
      </c>
    </row>
    <row spans="1:6" r="7">
      <c t="s" s="4" r="A7">
        <v>97</v>
      </c>
      <c t="n" s="7" r="E7">
        <v>32419</v>
      </c>
      <c t="n" s="6" r="F7">
        <v>32419</v>
      </c>
    </row>
    <row spans="1:6" r="8">
      <c t="s" s="4" r="A8">
        <v>98</v>
      </c>
      <c t="n" s="7" r="B8">
        <v>50431250</v>
      </c>
      <c t="n" s="7" r="F8">
        <v>50431250</v>
      </c>
    </row>
    <row spans="1:6" r="9">
      <c t="s" s="4" r="A9">
        <v>99</v>
      </c>
      <c t="n" s="6" r="B9">
        <v>18285132</v>
      </c>
      <c t="n" s="6" r="F9">
        <v>17496721</v>
      </c>
    </row>
    <row spans="1:6" r="10">
      <c t="s" s="4" r="A10">
        <v>100</v>
      </c>
      <c t="n" s="7" r="B10">
        <v>780678</v>
      </c>
      <c t="n" s="7" r="F10">
        <v>780678</v>
      </c>
    </row>
    <row spans="1:6" r="11">
      <c t="s" s="4" r="A11">
        <v>101</v>
      </c>
      <c t="n" s="6" r="B11">
        <v>200000</v>
      </c>
      <c t="n" s="6" r="F11">
        <v>200000</v>
      </c>
    </row>
    <row spans="1:6" r="12">
      <c t="s" s="4" r="A12">
        <v>102</v>
      </c>
      <c t="n" s="7" r="B12">
        <v>1593003</v>
      </c>
      <c t="n" s="7" r="C12">
        <v>-428021</v>
      </c>
      <c t="n" s="7" r="F12">
        <v>1164982</v>
      </c>
    </row>
    <row spans="1:6" r="13">
      <c t="s" s="4" r="A13">
        <v>103</v>
      </c>
      <c t="n" s="6" r="B13">
        <v>130833</v>
      </c>
      <c t="n" s="6" r="C13">
        <v>-130833</v>
      </c>
    </row>
    <row spans="1:6" r="14">
      <c t="s" s="4" r="A14">
        <v>104</v>
      </c>
      <c t="n" s="7" r="B14">
        <v>2937293</v>
      </c>
      <c t="n" s="7" r="C14">
        <v>-2937293</v>
      </c>
    </row>
    <row spans="1:6" r="15">
      <c t="s" s="4" r="A15">
        <v>105</v>
      </c>
      <c t="n" s="6" r="C15">
        <v>-1119336</v>
      </c>
    </row>
    <row spans="1:6" r="16">
      <c t="s" s="4" r="A16">
        <v>106</v>
      </c>
      <c t="n" s="7" r="C16">
        <v>1082196</v>
      </c>
      <c t="n" s="6" r="F16">
        <v>1082196</v>
      </c>
    </row>
    <row spans="1:6" r="17">
      <c t="s" s="4" r="A17">
        <v>107</v>
      </c>
      <c t="n" s="6" r="B17">
        <v>3887695</v>
      </c>
      <c t="n" s="6" r="F17">
        <v>3887695</v>
      </c>
    </row>
    <row spans="1:6" r="18">
      <c t="s" s="4" r="A18">
        <v>108</v>
      </c>
      <c t="n" s="6" r="B18">
        <v>1961501</v>
      </c>
      <c t="n" s="6" r="F18">
        <v>1961501</v>
      </c>
    </row>
    <row spans="1:6" r="19">
      <c t="s" s="4" r="A19">
        <v>109</v>
      </c>
      <c t="n" s="7" r="B19">
        <v>154457878</v>
      </c>
      <c t="n" s="7" r="C19">
        <v>4895811</v>
      </c>
      <c t="n" s="6" r="D19">
        <v>-158790569</v>
      </c>
      <c t="n" s="6" r="E19">
        <v>32419</v>
      </c>
      <c t="n" s="7" r="F19">
        <v>595539</v>
      </c>
    </row>
    <row spans="1:6" r="20">
      <c t="s" s="4" r="A20">
        <v>110</v>
      </c>
      <c t="n" s="6" r="B20">
        <v>40110661</v>
      </c>
      <c t="n" s="6" r="F20">
        <v>40110661</v>
      </c>
    </row>
    <row spans="1:6" r="21">
      <c t="s" s="4" r="A21">
        <v>111</v>
      </c>
      <c t="n" s="6" r="C21">
        <v>983071</v>
      </c>
      <c t="n" s="6" r="F21">
        <v>983071</v>
      </c>
    </row>
    <row spans="1:6" r="22">
      <c t="s" s="3" r="A22">
        <v>95</v>
      </c>
    </row>
    <row spans="1:6" r="23">
      <c t="s" s="4" r="A23">
        <v>96</v>
      </c>
      <c t="n" s="6" r="D23">
        <v>-21327157</v>
      </c>
      <c t="n" s="7" r="F23">
        <v>-21327157</v>
      </c>
    </row>
    <row spans="1:6" r="24">
      <c t="s" s="4" r="A24">
        <v>97</v>
      </c>
      <c t="n" s="6" r="E24">
        <v>-230088</v>
      </c>
      <c t="n" s="6" r="F24">
        <v>-230088</v>
      </c>
    </row>
    <row spans="1:6" r="25">
      <c t="s" s="4" r="A25">
        <v>98</v>
      </c>
      <c t="n" s="7" r="B25">
        <v>71136487</v>
      </c>
      <c t="n" s="7" r="F25">
        <v>71136487</v>
      </c>
    </row>
    <row spans="1:6" r="26">
      <c t="s" s="4" r="A26">
        <v>99</v>
      </c>
      <c t="n" s="6" r="B26">
        <v>9268460</v>
      </c>
      <c t="n" s="6" r="F26">
        <v>7816944</v>
      </c>
    </row>
    <row spans="1:6" r="27">
      <c t="s" s="4" r="A27">
        <v>102</v>
      </c>
      <c t="n" s="7" r="B27">
        <v>13329138</v>
      </c>
      <c t="n" s="7" r="C27">
        <v>-4895811</v>
      </c>
      <c t="n" s="7" r="F27">
        <v>8433327</v>
      </c>
    </row>
    <row spans="1:6" r="28">
      <c t="s" s="4" r="A28">
        <v>103</v>
      </c>
      <c t="n" s="6" r="B28">
        <v>904886</v>
      </c>
      <c t="n" s="6" r="C28">
        <v>-983071</v>
      </c>
    </row>
    <row spans="1:6" r="29">
      <c t="s" s="4" r="A29">
        <v>107</v>
      </c>
      <c t="n" s="7" r="B29">
        <v>4597412</v>
      </c>
      <c t="n" s="6" r="F29">
        <v>4597412</v>
      </c>
    </row>
    <row spans="1:6" r="30">
      <c t="s" s="4" r="A30">
        <v>108</v>
      </c>
      <c t="n" s="6" r="B30">
        <v>5497274</v>
      </c>
      <c t="n" s="6" r="F30">
        <v>5497274</v>
      </c>
    </row>
    <row spans="1:6" r="31">
      <c t="s" s="4" r="A31">
        <v>112</v>
      </c>
      <c t="n" s="7" r="B31">
        <v>249018189</v>
      </c>
      <c t="n" s="6" r="D31">
        <v>-180117726</v>
      </c>
      <c t="n" s="6" r="E31">
        <v>-197669</v>
      </c>
      <c t="n" s="7" r="F31">
        <v>68702794</v>
      </c>
    </row>
    <row spans="1:6" r="32">
      <c t="s" s="4" r="A32">
        <v>113</v>
      </c>
      <c t="n" s="6" r="B32">
        <v>50284007</v>
      </c>
      <c t="n" s="6" r="F32">
        <v>50284007</v>
      </c>
    </row>
    <row spans="1:6" r="33">
      <c t="s" s="4" r="A33">
        <v>114</v>
      </c>
      <c t="n" s="6" r="F33">
        <v>0</v>
      </c>
    </row>
    <row spans="1:6" r="34">
      <c t="s" s="3" r="A34">
        <v>95</v>
      </c>
    </row>
    <row spans="1:6" r="35">
      <c t="s" s="4" r="A35">
        <v>96</v>
      </c>
      <c t="n" s="6" r="D35">
        <v>-14420450</v>
      </c>
      <c t="n" s="7" r="F35">
        <v>-14420450</v>
      </c>
    </row>
    <row spans="1:6" r="36">
      <c t="s" s="4" r="A36">
        <v>97</v>
      </c>
      <c t="n" s="6" r="E36">
        <v>-717827</v>
      </c>
      <c t="n" s="6" r="F36">
        <v>-717827</v>
      </c>
    </row>
    <row spans="1:6" r="37">
      <c t="s" s="4" r="A37">
        <v>98</v>
      </c>
      <c t="n" s="7" r="B37">
        <v>4132250</v>
      </c>
      <c t="n" s="6" r="F37">
        <v>4132250</v>
      </c>
    </row>
    <row spans="1:6" r="38">
      <c t="s" s="4" r="A38">
        <v>99</v>
      </c>
      <c t="n" s="6" r="B38">
        <v>1644248</v>
      </c>
    </row>
    <row spans="1:6" r="39">
      <c t="s" s="4" r="A39">
        <v>107</v>
      </c>
      <c t="n" s="7" r="B39">
        <v>5193481</v>
      </c>
      <c t="n" s="6" r="F39">
        <v>5193481</v>
      </c>
    </row>
    <row spans="1:6" r="40">
      <c t="s" s="4" r="A40">
        <v>115</v>
      </c>
      <c t="n" s="7" r="B40">
        <v>-4264922</v>
      </c>
      <c t="n" s="6" r="F40">
        <v>-4264922</v>
      </c>
    </row>
    <row spans="1:6" r="41">
      <c t="s" s="4" r="A41">
        <v>116</v>
      </c>
      <c t="n" s="6" r="B41">
        <v>-426378</v>
      </c>
    </row>
    <row spans="1:6" r="42">
      <c t="s" s="4" r="A42">
        <v>108</v>
      </c>
      <c t="n" s="7" r="B42">
        <v>3694496</v>
      </c>
      <c t="n" s="6" r="F42">
        <v>3694496</v>
      </c>
    </row>
    <row spans="1:6" r="43">
      <c t="s" s="4" r="A43">
        <v>117</v>
      </c>
      <c t="n" s="7" r="B43">
        <v>257773494</v>
      </c>
      <c t="n" s="7" r="D43">
        <v>-194538176</v>
      </c>
      <c t="n" s="7" r="E43">
        <v>-915496</v>
      </c>
      <c t="n" s="7" r="F43">
        <v>62319822</v>
      </c>
    </row>
    <row spans="1:6" r="44">
      <c t="s" s="4" r="A44">
        <v>118</v>
      </c>
      <c t="n" s="6" r="B44">
        <v>51501877</v>
      </c>
      <c t="n" s="6" r="F44">
        <v>51501877</v>
      </c>
    </row>
    <row spans="1:6" r="45">
      <c t="s" s="4" r="A45">
        <v>119</v>
      </c>
      <c t="n" s="6" r="F4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0</v>
      </c>
      <c t="s" s="2" r="B1">
        <v>1</v>
      </c>
    </row>
    <row spans="1:4" r="2">
      <c t="s" s="2" r="B2">
        <v>2</v>
      </c>
      <c t="s" s="2" r="C2">
        <v>30</v>
      </c>
      <c t="s" s="2" r="D2">
        <v>68</v>
      </c>
    </row>
    <row spans="1:4" r="3">
      <c t="s" s="3" r="A3">
        <v>121</v>
      </c>
    </row>
    <row spans="1:4" r="4">
      <c t="s" s="4" r="A4">
        <v>96</v>
      </c>
      <c t="n" s="7" r="B4">
        <v>-14420450</v>
      </c>
      <c t="n" s="7" r="C4">
        <v>-21327157</v>
      </c>
      <c t="n" s="7" r="D4">
        <v>-48783312</v>
      </c>
    </row>
    <row spans="1:4" r="5">
      <c t="s" s="3" r="A5">
        <v>122</v>
      </c>
    </row>
    <row spans="1:4" r="6">
      <c t="s" s="4" r="A6">
        <v>123</v>
      </c>
      <c t="n" s="6" r="B6">
        <v>822294</v>
      </c>
      <c t="n" s="6" r="C6">
        <v>996321</v>
      </c>
      <c t="n" s="6" r="D6">
        <v>1007411</v>
      </c>
    </row>
    <row spans="1:4" r="7">
      <c t="s" s="4" r="A7">
        <v>124</v>
      </c>
      <c t="n" s="6" r="D7">
        <v>1862874</v>
      </c>
    </row>
    <row spans="1:4" r="8">
      <c t="s" s="4" r="A8">
        <v>125</v>
      </c>
      <c t="n" s="6" r="B8">
        <v>8887977</v>
      </c>
      <c t="n" s="6" r="C8">
        <v>10094685</v>
      </c>
      <c t="n" s="6" r="D8">
        <v>5849196</v>
      </c>
    </row>
    <row spans="1:4" r="9">
      <c t="s" s="4" r="A9">
        <v>126</v>
      </c>
      <c t="n" s="6" r="B9">
        <v>-2912859</v>
      </c>
    </row>
    <row spans="1:4" r="10">
      <c t="s" s="4" r="A10">
        <v>127</v>
      </c>
      <c t="n" s="6" r="B10">
        <v>5281</v>
      </c>
      <c t="n" s="6" r="C10">
        <v>7338</v>
      </c>
      <c t="n" s="6" r="D10">
        <v>16410</v>
      </c>
    </row>
    <row spans="1:4" r="11">
      <c t="s" s="4" r="A11">
        <v>128</v>
      </c>
      <c t="n" s="6" r="B11">
        <v>58095</v>
      </c>
      <c t="n" s="6" r="C11">
        <v>1223</v>
      </c>
    </row>
    <row spans="1:4" r="12">
      <c t="s" s="4" r="A12">
        <v>129</v>
      </c>
      <c t="n" s="6" r="C12">
        <v>882716</v>
      </c>
      <c t="n" s="6" r="D12">
        <v>227059</v>
      </c>
    </row>
    <row spans="1:4" r="13">
      <c t="s" s="4" r="A13">
        <v>130</v>
      </c>
      <c t="n" s="6" r="C13">
        <v>874942</v>
      </c>
      <c t="n" s="6" r="D13">
        <v>225059</v>
      </c>
    </row>
    <row spans="1:4" r="14">
      <c t="s" s="3" r="A14">
        <v>131</v>
      </c>
    </row>
    <row spans="1:4" r="15">
      <c t="s" s="4" r="A15">
        <v>132</v>
      </c>
      <c t="n" s="6" r="B15">
        <v>-574731</v>
      </c>
      <c t="n" s="6" r="C15">
        <v>106317</v>
      </c>
      <c t="n" s="6" r="D15">
        <v>-146387</v>
      </c>
    </row>
    <row spans="1:4" r="16">
      <c t="s" s="4" r="A16">
        <v>133</v>
      </c>
      <c t="n" s="6" r="B16">
        <v>-3951595</v>
      </c>
      <c t="n" s="6" r="C16">
        <v>-1120537</v>
      </c>
      <c t="n" s="6" r="D16">
        <v>-150009</v>
      </c>
    </row>
    <row spans="1:4" r="17">
      <c t="s" s="4" r="A17">
        <v>134</v>
      </c>
      <c t="n" s="6" r="B17">
        <v>-360303</v>
      </c>
      <c t="n" s="6" r="C17">
        <v>-13466</v>
      </c>
      <c t="n" s="6" r="D17">
        <v>669896</v>
      </c>
    </row>
    <row spans="1:4" r="18">
      <c t="s" s="4" r="A18">
        <v>135</v>
      </c>
      <c t="n" s="6" r="B18">
        <v>-1299299</v>
      </c>
      <c t="n" s="6" r="C18">
        <v>-3391638</v>
      </c>
      <c t="n" s="6" r="D18">
        <v>-6147412</v>
      </c>
    </row>
    <row spans="1:4" r="19">
      <c t="s" s="4" r="A19">
        <v>136</v>
      </c>
      <c t="n" s="6" r="B19">
        <v>-413652</v>
      </c>
      <c t="n" s="6" r="C19">
        <v>-2345486</v>
      </c>
      <c t="n" s="6" r="D19">
        <v>-5295738</v>
      </c>
    </row>
    <row spans="1:4" r="20">
      <c t="s" s="4" r="A20">
        <v>137</v>
      </c>
      <c t="n" s="6" r="C20">
        <v>20000000</v>
      </c>
    </row>
    <row spans="1:4" r="21">
      <c t="s" s="4" r="A21">
        <v>138</v>
      </c>
      <c t="n" s="6" r="B21">
        <v>-2081668</v>
      </c>
      <c t="n" s="6" r="C21">
        <v>-507480</v>
      </c>
    </row>
    <row spans="1:4" r="22">
      <c t="s" s="4" r="A22">
        <v>139</v>
      </c>
      <c t="n" s="6" r="B22">
        <v>-8681248</v>
      </c>
      <c t="n" s="6" r="C22">
        <v>12727710</v>
      </c>
      <c t="n" s="6" r="D22">
        <v>-11069650</v>
      </c>
    </row>
    <row spans="1:4" r="23">
      <c t="s" s="4" r="A23">
        <v>140</v>
      </c>
      <c t="n" s="6" r="B23">
        <v>-16240910</v>
      </c>
      <c t="n" s="6" r="C23">
        <v>4257778</v>
      </c>
      <c t="n" s="6" r="D23">
        <v>-50664953</v>
      </c>
    </row>
    <row spans="1:4" r="24">
      <c t="s" s="3" r="A24">
        <v>141</v>
      </c>
    </row>
    <row spans="1:4" r="25">
      <c t="s" s="4" r="A25">
        <v>142</v>
      </c>
      <c t="n" s="6" r="B25">
        <v>-21800000</v>
      </c>
      <c t="n" s="6" r="C25">
        <v>-13100000</v>
      </c>
      <c t="n" s="6" r="D25">
        <v>-12002203</v>
      </c>
    </row>
    <row spans="1:4" r="26">
      <c t="s" s="4" r="A26">
        <v>143</v>
      </c>
      <c t="n" s="6" r="B26">
        <v>1468656</v>
      </c>
      <c t="n" s="6" r="C26">
        <v>4976000</v>
      </c>
    </row>
    <row spans="1:4" r="27">
      <c t="s" s="4" r="A27">
        <v>144</v>
      </c>
      <c t="n" s="6" r="B27">
        <v>-815002</v>
      </c>
      <c t="n" s="6" r="C27">
        <v>-684593</v>
      </c>
      <c t="n" s="6" r="D27">
        <v>-654197</v>
      </c>
    </row>
    <row spans="1:4" r="28">
      <c t="s" s="4" r="A28">
        <v>145</v>
      </c>
      <c t="n" s="6" r="B28">
        <v>4800</v>
      </c>
      <c t="n" s="6" r="D28">
        <v>6898</v>
      </c>
    </row>
    <row spans="1:4" r="29">
      <c t="s" s="4" r="A29">
        <v>146</v>
      </c>
      <c t="n" s="6" r="B29">
        <v>-21141546</v>
      </c>
      <c t="n" s="6" r="C29">
        <v>-8808593</v>
      </c>
      <c t="n" s="6" r="D29">
        <v>-12649502</v>
      </c>
    </row>
    <row spans="1:4" r="30">
      <c t="s" s="3" r="A30">
        <v>147</v>
      </c>
    </row>
    <row spans="1:4" r="31">
      <c t="s" s="4" r="A31">
        <v>148</v>
      </c>
      <c t="n" s="6" r="B31">
        <v>2780187</v>
      </c>
      <c t="n" s="6" r="C31">
        <v>79569815</v>
      </c>
      <c t="n" s="6" r="D31">
        <v>51596232</v>
      </c>
    </row>
    <row spans="1:4" r="32">
      <c t="s" s="4" r="A32">
        <v>149</v>
      </c>
      <c t="n" s="6" r="D32">
        <v>20000000</v>
      </c>
    </row>
    <row spans="1:4" r="33">
      <c t="s" s="4" r="A33">
        <v>150</v>
      </c>
      <c t="n" s="6" r="D33">
        <v>-1109776</v>
      </c>
    </row>
    <row spans="1:4" r="34">
      <c t="s" s="4" r="A34">
        <v>151</v>
      </c>
      <c t="n" s="6" r="C34">
        <v>-21100000</v>
      </c>
      <c t="n" s="6" r="D34">
        <v>-2280</v>
      </c>
    </row>
    <row spans="1:4" r="35">
      <c t="s" s="4" r="A35">
        <v>152</v>
      </c>
      <c t="n" s="6" r="B35">
        <v>2780187</v>
      </c>
      <c t="n" s="6" r="C35">
        <v>58469815</v>
      </c>
      <c t="n" s="6" r="D35">
        <v>70484176</v>
      </c>
    </row>
    <row spans="1:4" r="36">
      <c t="s" s="4" r="A36">
        <v>153</v>
      </c>
      <c t="n" s="6" r="B36">
        <v>-34602269</v>
      </c>
      <c t="n" s="6" r="C36">
        <v>53919000</v>
      </c>
      <c t="n" s="6" r="D36">
        <v>7169721</v>
      </c>
    </row>
    <row spans="1:4" r="37">
      <c t="s" s="4" r="A37">
        <v>154</v>
      </c>
      <c t="n" s="6" r="B37">
        <v>65800451</v>
      </c>
      <c t="n" s="6" r="C37">
        <v>11881451</v>
      </c>
      <c t="n" s="6" r="D37">
        <v>4711730</v>
      </c>
    </row>
    <row spans="1:4" r="38">
      <c t="s" s="4" r="A38">
        <v>155</v>
      </c>
      <c t="n" s="6" r="B38">
        <v>31198182</v>
      </c>
      <c t="n" s="6" r="C38">
        <v>65800451</v>
      </c>
      <c t="n" s="6" r="D38">
        <v>11881451</v>
      </c>
    </row>
    <row spans="1:4" r="39">
      <c t="s" s="3" r="A39">
        <v>156</v>
      </c>
    </row>
    <row spans="1:4" r="40">
      <c t="s" s="4" r="A40">
        <v>157</v>
      </c>
      <c t="n" s="7" r="B40">
        <v>0</v>
      </c>
      <c t="n" s="7" r="C40">
        <v>3518168</v>
      </c>
      <c t="n" s="7" r="D40">
        <v>11547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INCOME STATEMENTS</vt:lpstr>
      <vt:lpstr>CONSOLIDATED STATEMENTS OF COMP</vt:lpstr>
      <vt:lpstr>CONSOLIDATED STATEMENTS OF CHAN</vt:lpstr>
      <vt:lpstr>CONSOLIDATED STATEMENTS OF CASH</vt:lpstr>
      <vt:lpstr>DESCRIPTION OF BUSINESS</vt:lpstr>
      <vt:lpstr>SUMMARY OF SIGNIFICANT ACCOUNTI</vt:lpstr>
      <vt:lpstr>FAIR MARKET VALUE MEASUREMENTS</vt:lpstr>
      <vt:lpstr>INVESTMENTS IN AVAILABLE FOR SA</vt:lpstr>
      <vt:lpstr>SIGNIFICANT MARKET SEGMENTS</vt:lpstr>
      <vt:lpstr>DISTRIBUTION AGREEMENT</vt:lpstr>
      <vt:lpstr>INVENTORY</vt:lpstr>
      <vt:lpstr>PROPERTY AND EQUIPMENT</vt:lpstr>
      <vt:lpstr>GOODWILL AND INTANGIBLE ASSETS</vt:lpstr>
      <vt:lpstr>ACCRUED LIABILITIES</vt:lpstr>
      <vt:lpstr>OPERATING LEASES</vt:lpstr>
      <vt:lpstr>INCOME TAXES</vt:lpstr>
      <vt:lpstr>CAPITAL STOCK</vt:lpstr>
      <vt:lpstr>LONG TERM INCENTIVE PLAN &amp; STOC</vt:lpstr>
      <vt:lpstr>RISK MANAGEMENT</vt:lpstr>
      <vt:lpstr>SUBSEQUENT EVENT</vt:lpstr>
      <vt:lpstr>QUARTERLY RESULTS OF OPERATIONS</vt:lpstr>
      <vt:lpstr>SCHEDULE II - VALUATION AND QUA</vt:lpstr>
      <vt:lpstr>SUMMARY OF SIGNIFICANT ACCOUN26</vt:lpstr>
      <vt:lpstr>SUMMARY OF SIGNIFICANT ACCOUN27</vt:lpstr>
      <vt:lpstr>FAIR MARKET VALUE MEASUREMENTS </vt:lpstr>
      <vt:lpstr>INVENTORY (Tables)</vt:lpstr>
      <vt:lpstr>PROPERTY AND EQUIPMENT (Tables)</vt:lpstr>
      <vt:lpstr>GOODWILL AND INTANGIBLE ASSETS </vt:lpstr>
      <vt:lpstr>ACCRUED LIABILITIES (Tables)</vt:lpstr>
      <vt:lpstr>OPERATING LEASES (Tables)</vt:lpstr>
      <vt:lpstr>INCOME TAXES (Tables)</vt:lpstr>
      <vt:lpstr>CAPITAL STOCK (Tables)</vt:lpstr>
      <vt:lpstr>LONG TERM INCENTIVE PLAN &amp; ST36</vt:lpstr>
      <vt:lpstr>QUARTERLY RESULTS OF OPERATIO37</vt:lpstr>
      <vt:lpstr>SUMMARY OF SIGNIFICANT ACCOUN38</vt:lpstr>
      <vt:lpstr>SUMMARY OF SIGNIFICANT ACCOUN39</vt:lpstr>
      <vt:lpstr>FAIR MARKET VALUE MEASUREMENT40</vt:lpstr>
      <vt:lpstr>INVESTMENTS IN AVAILABLE FOR 41</vt:lpstr>
      <vt:lpstr>SIGNIFICANT MARKET SEGMENTS (De</vt:lpstr>
      <vt:lpstr>DISTRIBUTION AGREEMENT (Details</vt:lpstr>
      <vt:lpstr>INVENTORY (Details)</vt:lpstr>
      <vt:lpstr>PROPERTY AND EQUIPMENT (Details</vt:lpstr>
      <vt:lpstr>GOODWILL AND INTANGIBLE ASSET46</vt:lpstr>
      <vt:lpstr>ACCRUED LIABILITIES (Details)</vt:lpstr>
      <vt:lpstr>OPERATING LEASES (Details)</vt:lpstr>
      <vt:lpstr>INCOME TAXES (Details)</vt:lpstr>
      <vt:lpstr>CAPITAL STOCK - Shares (Details</vt:lpstr>
      <vt:lpstr>CAPITAL STOCK - Warrants (Detai</vt:lpstr>
      <vt:lpstr>LONG TERM INCENTIVE PLAN &amp; ST52</vt:lpstr>
      <vt:lpstr>LONG TERM INCENTIVE PLAN &amp; ST53</vt:lpstr>
      <vt:lpstr>LONG TERM INCENTIVE PLAN &amp; ST54</vt:lpstr>
      <vt:lpstr>RISK MANAGEMENT (Details)</vt:lpstr>
      <vt:lpstr>SUBSEQUENT EVENT (Details)</vt:lpstr>
      <vt:lpstr>QUARTERLY RESULTS OF OPERATIO57</vt:lpstr>
      <vt:lpstr>SCHEDULE II - VALUATION AND Q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5:43Z</dcterms:created>
  <dcterms:modified xmlns:dcterms="http://purl.org/dc/terms/" xmlns:xsi="http://www.w3.org/2001/XMLSchema-instance" xsi:type="dcterms:W3CDTF">2016-02-29T17:25:43Z</dcterms:modified>
  <dc:title xmlns:dc="http://purl.org/dc/elements/1.1/">Untitled</dc:title>
  <dc:description xmlns:dc="http://purl.org/dc/elements/1.1/"/>
  <dc:subject xmlns:dc="http://purl.org/dc/elements/1.1/"/>
  <cp:keywords/>
  <cp:category/>
</cp:coreProperties>
</file>